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ash Flows (Paren" sheetId="6" state="visible" r:id="rId6"/>
    <sheet xmlns:r="http://schemas.openxmlformats.org/officeDocument/2006/relationships" name="Shareholders Equity"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Mortgage Loans Receivable and B" sheetId="11" state="visible" r:id="rId11"/>
    <sheet xmlns:r="http://schemas.openxmlformats.org/officeDocument/2006/relationships" name="Secured Investor Certificates" sheetId="12" state="visible" r:id="rId12"/>
    <sheet xmlns:r="http://schemas.openxmlformats.org/officeDocument/2006/relationships" name="Transactions With Affiliates"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Fair Value Financials Instrume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 (Tables)" sheetId="19" state="visible" r:id="rId19"/>
    <sheet xmlns:r="http://schemas.openxmlformats.org/officeDocument/2006/relationships" name="Mortgage Loans Receivable and_2" sheetId="20" state="visible" r:id="rId20"/>
    <sheet xmlns:r="http://schemas.openxmlformats.org/officeDocument/2006/relationships" name="Secured Investor Certificates (" sheetId="21" state="visible" r:id="rId21"/>
    <sheet xmlns:r="http://schemas.openxmlformats.org/officeDocument/2006/relationships" name="Fair Value Financials Instrum_2" sheetId="22" state="visible" r:id="rId22"/>
    <sheet xmlns:r="http://schemas.openxmlformats.org/officeDocument/2006/relationships" name="Summary Of Significatn Accounti" sheetId="23" state="visible" r:id="rId23"/>
    <sheet xmlns:r="http://schemas.openxmlformats.org/officeDocument/2006/relationships" name="Fair Value Measurement - Fair V" sheetId="24" state="visible" r:id="rId24"/>
    <sheet xmlns:r="http://schemas.openxmlformats.org/officeDocument/2006/relationships" name="Fair Value Measurement - Fair_2" sheetId="25" state="visible" r:id="rId25"/>
    <sheet xmlns:r="http://schemas.openxmlformats.org/officeDocument/2006/relationships" name="Fair Value Measurement - Fair_3" sheetId="26" state="visible" r:id="rId26"/>
    <sheet xmlns:r="http://schemas.openxmlformats.org/officeDocument/2006/relationships" name="Fair Value Measurement - Change" sheetId="27" state="visible" r:id="rId27"/>
    <sheet xmlns:r="http://schemas.openxmlformats.org/officeDocument/2006/relationships" name="Mortgage Loans Receivable and_3" sheetId="28" state="visible" r:id="rId28"/>
    <sheet xmlns:r="http://schemas.openxmlformats.org/officeDocument/2006/relationships" name="Mortgage Loans Receivable and_4" sheetId="29" state="visible" r:id="rId29"/>
    <sheet xmlns:r="http://schemas.openxmlformats.org/officeDocument/2006/relationships" name="Secured Investor Certificates -" sheetId="30" state="visible" r:id="rId30"/>
    <sheet xmlns:r="http://schemas.openxmlformats.org/officeDocument/2006/relationships" name="Fair Value of Financial Instrum" sheetId="31" state="visible" r:id="rId31"/>
    <sheet xmlns:r="http://schemas.openxmlformats.org/officeDocument/2006/relationships" name="Summary Of Significant Accoun_4" sheetId="32" state="visible" r:id="rId32"/>
    <sheet xmlns:r="http://schemas.openxmlformats.org/officeDocument/2006/relationships" name="Fair Value Measurement (Details" sheetId="33" state="visible" r:id="rId33"/>
    <sheet xmlns:r="http://schemas.openxmlformats.org/officeDocument/2006/relationships" name="Mortgage Loans Receivable and_5" sheetId="34" state="visible" r:id="rId34"/>
    <sheet xmlns:r="http://schemas.openxmlformats.org/officeDocument/2006/relationships" name="Secured Investor Certificates_2" sheetId="35" state="visible" r:id="rId35"/>
    <sheet xmlns:r="http://schemas.openxmlformats.org/officeDocument/2006/relationships" name="Transactions With Affiliates (D" sheetId="36" state="visible" r:id="rId36"/>
    <sheet xmlns:r="http://schemas.openxmlformats.org/officeDocument/2006/relationships" name="Line of Credit (Details Narrati" sheetId="37" state="visible" r:id="rId37"/>
    <sheet xmlns:r="http://schemas.openxmlformats.org/officeDocument/2006/relationships" name="Income Taxes (Details Narrative" sheetId="38" state="visible" r:id="rId38"/>
  </sheets>
  <definedNames/>
  <calcPr calcId="124519" fullCalcOnLoad="1"/>
</workbook>
</file>

<file path=xl/sharedStrings.xml><?xml version="1.0" encoding="utf-8"?>
<sst xmlns="http://schemas.openxmlformats.org/spreadsheetml/2006/main" uniqueCount="336">
  <si>
    <t>Cover</t>
  </si>
  <si>
    <t>6 Months Ended</t>
  </si>
  <si>
    <t>Jun. 30, 2019</t>
  </si>
  <si>
    <t>Cover [Abstract]</t>
  </si>
  <si>
    <t>Document Type</t>
  </si>
  <si>
    <t>POS AM</t>
  </si>
  <si>
    <t>Amendment Flag</t>
  </si>
  <si>
    <t>true</t>
  </si>
  <si>
    <t>Amendment Description</t>
  </si>
  <si>
    <t>Post Effective Amendment #1</t>
  </si>
  <si>
    <t>Document Period End Date</t>
  </si>
  <si>
    <t>Jun. 30,
		2019</t>
  </si>
  <si>
    <t>Entity Registrant Name</t>
  </si>
  <si>
    <t>AMERICAN CHURCH MORTGAGE CO</t>
  </si>
  <si>
    <t>Entity Central Index Key</t>
  </si>
  <si>
    <t>0000934543</t>
  </si>
  <si>
    <t>Entity Filer Category</t>
  </si>
  <si>
    <t>Non-accelerated Filer</t>
  </si>
  <si>
    <t>Entity Small Business</t>
  </si>
  <si>
    <t>false</t>
  </si>
  <si>
    <t>Entity Emerging Growth Company</t>
  </si>
  <si>
    <t>Balance Sheets - USD ($)</t>
  </si>
  <si>
    <t>Dec. 31, 2018</t>
  </si>
  <si>
    <t>Dec. 31, 2017</t>
  </si>
  <si>
    <t>Statement of Financial Position [Abstract]</t>
  </si>
  <si>
    <t>Cash and cash equivalents</t>
  </si>
  <si>
    <t>Accounts receivable</t>
  </si>
  <si>
    <t>Interest receivable</t>
  </si>
  <si>
    <t>Investments</t>
  </si>
  <si>
    <t>Current maturities of mortgage loans receivable, net of allowance for loan losses of $78,608, 172,481 and $88,113 deferred origination fees of $60,583 ,$21,283 and $28,956 at June 30, 2019, December 31, 2018 and 2017, respectively</t>
  </si>
  <si>
    <t>Current maturities of bond portfolio, at fair value</t>
  </si>
  <si>
    <t>Prepaid expenses</t>
  </si>
  <si>
    <t>Total current assets</t>
  </si>
  <si>
    <t>Mortgage Loans Receivable, net of current maturities, allowance of $1,541,599, $1,499,522 and $1,340,042 deferred origination fess of $251,330, $250,630 and $256,578 at June 30, 2019, December 31, 2018 and 2017, respectively</t>
  </si>
  <si>
    <t>Bond Portfolio, at fair value, net of current maturities</t>
  </si>
  <si>
    <t>Real Estate Held for Sale</t>
  </si>
  <si>
    <t>Total Assets</t>
  </si>
  <si>
    <t>Current Liabilities</t>
  </si>
  <si>
    <t>Current maturities of secured investor certificates</t>
  </si>
  <si>
    <t>Accounts payable</t>
  </si>
  <si>
    <t>Line of credit</t>
  </si>
  <si>
    <t xml:space="preserve"> </t>
  </si>
  <si>
    <t>Dividends payable</t>
  </si>
  <si>
    <t>Total current liabilities</t>
  </si>
  <si>
    <t>Secured Investor Certificates, Series B, net of current maturities</t>
  </si>
  <si>
    <t>Secured Investor Certificates, Series C, net of current maturities</t>
  </si>
  <si>
    <t>Secured Investor Certificates, Series D, net of current maturities</t>
  </si>
  <si>
    <t>Secured Investor Certificates, Series E</t>
  </si>
  <si>
    <t>(Less) Deferred Offering Costs, net of accumulated amortization of $901,008, $1,059,702 and $1,222,243 at June 30, 2019, December 31, 2018 and 2017, respectively</t>
  </si>
  <si>
    <t>Total liabilities</t>
  </si>
  <si>
    <t>Stockholders' Equity</t>
  </si>
  <si>
    <t>Common stock, par value $.01 per share, Authorized, 30,000,000 shares, Issued and outstanding, 1,677,798 shares at March 31, 2019 and December 31, 2018, respectively</t>
  </si>
  <si>
    <t>Additional paid-in capital</t>
  </si>
  <si>
    <t>Accumulated deficit</t>
  </si>
  <si>
    <t>Total stockholders' equity</t>
  </si>
  <si>
    <t>Total Liabilities and Stockholders' Equity</t>
  </si>
  <si>
    <t>Balance Sheets (Parenthetical) - USD ($)</t>
  </si>
  <si>
    <t>Current Assets</t>
  </si>
  <si>
    <t>Current allowance for current maturities of mortgage loans recievable</t>
  </si>
  <si>
    <t>Current deferred origination fees for current mortgage loans recievable</t>
  </si>
  <si>
    <t>Allowance for mortgage loans recievable</t>
  </si>
  <si>
    <t>Deferred origination fees for mortgage loans recievable</t>
  </si>
  <si>
    <t>LIABILITIES AND STOCKHOLDERS' EQUITY</t>
  </si>
  <si>
    <t>Accumulated amortization deferred offering costs</t>
  </si>
  <si>
    <t>Common Stock, par value</t>
  </si>
  <si>
    <t>Common Stock, Authorized</t>
  </si>
  <si>
    <t>Common Stock, Issued</t>
  </si>
  <si>
    <t>Common Stock, Outstanding</t>
  </si>
  <si>
    <t>Statements of Operations - USD ($)</t>
  </si>
  <si>
    <t>3 Months Ended</t>
  </si>
  <si>
    <t>12 Months Ended</t>
  </si>
  <si>
    <t>Jun. 30, 2018</t>
  </si>
  <si>
    <t>Income Statement [Abstract]</t>
  </si>
  <si>
    <t>Interest and Other Income</t>
  </si>
  <si>
    <t>Interest Expense</t>
  </si>
  <si>
    <t>Net Interest Income</t>
  </si>
  <si>
    <t>Provision for losses on mortgage loans receivable</t>
  </si>
  <si>
    <t>Net Interest Income after Provision for Mortgage Losses</t>
  </si>
  <si>
    <t>Operating Expenses</t>
  </si>
  <si>
    <t>Other than temporary impairment on bond portfolio</t>
  </si>
  <si>
    <t>Other operating expenses</t>
  </si>
  <si>
    <t>Operating Loss</t>
  </si>
  <si>
    <t>Other Income</t>
  </si>
  <si>
    <t>Net Loss Income</t>
  </si>
  <si>
    <t>Basic and Diluted (Loss) Income Per Share</t>
  </si>
  <si>
    <t>$ (.02)</t>
  </si>
  <si>
    <t>$ (.03)</t>
  </si>
  <si>
    <t>$ .09</t>
  </si>
  <si>
    <t>Dividends Declared Per Share</t>
  </si>
  <si>
    <t>$ .22</t>
  </si>
  <si>
    <t>$ .28</t>
  </si>
  <si>
    <t>Weighted Average Common Shares Outstanding - Basic and Diluted</t>
  </si>
  <si>
    <t>Statements of Cash Flows - USD ($)</t>
  </si>
  <si>
    <t>Cash Flows from Operating Activities</t>
  </si>
  <si>
    <t>Net (loss)</t>
  </si>
  <si>
    <t>Adjustments to reconcile net (loss) income to net cash from operating activites:</t>
  </si>
  <si>
    <t>Net loss on sales and impairment on real estate held for sale</t>
  </si>
  <si>
    <t>Other than temporary investements on bond portfolio</t>
  </si>
  <si>
    <t>Net cash (used for) by provided by operating activities</t>
  </si>
  <si>
    <t>Cash Flows from Investing Activities</t>
  </si>
  <si>
    <t>Investment in mortgage loans</t>
  </si>
  <si>
    <t>Collections of mortgage loans</t>
  </si>
  <si>
    <t>Investment in bonds</t>
  </si>
  <si>
    <t>Proceeds from bonds</t>
  </si>
  <si>
    <t>Proceeds from real estate held for sale</t>
  </si>
  <si>
    <t>Net cash (used for) provided by investing activities</t>
  </si>
  <si>
    <t>Cash Flows from Financing Activities</t>
  </si>
  <si>
    <t>Proceeds from the sale of secured investor certificates</t>
  </si>
  <si>
    <t>Payments on secured investor certificate maturities</t>
  </si>
  <si>
    <t>Payments for deferred costs</t>
  </si>
  <si>
    <t>Net change in short term borrowings</t>
  </si>
  <si>
    <t>Dividends paid</t>
  </si>
  <si>
    <t>Net cash (used for) provided by financing activities</t>
  </si>
  <si>
    <t>Net (Decrease) Increase in Cash and Cash Equivalents</t>
  </si>
  <si>
    <t>Cash and Cash Equivalents - Beginning Period</t>
  </si>
  <si>
    <t>Cash and Equivalents - Ending Period</t>
  </si>
  <si>
    <t>Statements of Cash Flows (Parenthetical) - USD ($)</t>
  </si>
  <si>
    <t>Statement of Cash Flows [Abstract]</t>
  </si>
  <si>
    <t>Loan origination fees</t>
  </si>
  <si>
    <t>Interest paid</t>
  </si>
  <si>
    <t>Loan transferred to real estate held for sale</t>
  </si>
  <si>
    <t>Shareholders Equity - USD ($)</t>
  </si>
  <si>
    <t>Common Stock</t>
  </si>
  <si>
    <t>Additional Paid-In Capital</t>
  </si>
  <si>
    <t>Retained Earnings / Accumulated Deficit</t>
  </si>
  <si>
    <t>Beginning balance, shares at Dec. 31, 2016</t>
  </si>
  <si>
    <t>Beginning balance, value at Dec. 31, 2016</t>
  </si>
  <si>
    <t>Net Income</t>
  </si>
  <si>
    <t>Dividends declared</t>
  </si>
  <si>
    <t>Ending balance, shares at Dec. 31, 2017</t>
  </si>
  <si>
    <t>Ending balance, value at Dec. 31, 2017</t>
  </si>
  <si>
    <t>Ending balance, shares at Dec. 31, 2018</t>
  </si>
  <si>
    <t>Ending balance, value at Dec. 31, 2018</t>
  </si>
  <si>
    <t>Basis of Presentation</t>
  </si>
  <si>
    <t>Notes to Financial Statements</t>
  </si>
  <si>
    <t>1. BASIS OF PRESENTATION The accompanying unaudited financial statements of American Church Mortgage Company, (the "Company")
were prepared in accordance with instructions for Form 10-Q and Regulation S-X and do not include information or footnotes
necessary for a complete presentation of financial condition, results of operations, changes in equity and cash flows in conformity
with accounting principles generally accepted in the United States of America. In the opinion of management, all adjustments
necessary for a fair presentation of the financial statements have been included. The results of operations for the six month
period ended June 30, 2019 are not necessarily indicative of the results which may be expected for the entire year. These
statements should be read in conjunction with the Financial Statements and notes thereto for the year ended December 31, 2018
filed with the U.S. Securities and Exchange Commission ("SEC") as part of American Church Mortgage Company's Annual Report
on Form 10-K for the year ended December 31, 2018.</t>
  </si>
  <si>
    <t>Summary Of Significant Accounting Policies</t>
  </si>
  <si>
    <t>Summary Of Significatn Accounting Policies</t>
  </si>
  <si>
    <t>2. SUMMARY OF SIGNIFICANT ACCOUNTING POLICIES Nature of Business American Church Mortgage Company, a Minnesota
corporation, was incorporated on May 27, 1994. The Company is engaged primarily in the business of making mortgage loans to churches
and other nonprofit religious organizations throughout the United States, on terms established for individual organizations. Accounting Estimates 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 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 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The Company had $15,067
and $974,346 in a money market fund account at June 30, 2019 and December 31, 2018, respectively. The Company has not experienced
any losses in such accounts. Bond Portfolio The Company accounts for the bond portfolio
under the Accounting Standards Codification (ASC) 320, Investments-Debt and Equity Securities. The Company classifies the bond
portfolio as “available-for sale” and measures the portfolio at fair value. While the bonds are generally held until
contractual maturity, the Company classifies them as available for sale as the bonds may be used to repay secured investor certificates
or provide additional liquidity or working capital in the short term. The Company has classified $236,000 and $167,000 in bonds
as current assets as of June 30, 2019 and December 31, 2018, respectively, based on management’s estimates for liquidity
requirements and contractual maturities of certain bonds maturing in 2020 and 2019, respectively. Allowance for Loan Losses on Mortgage
Loans Receivable The Company records mortgage loans receivable
at estimated net realizable value, which is the unpaid principal balances of the mortgage loans receivable, less the allowance
for loan losses on mortgage loans receivable and less deferred loan origination fees. The Company’s loan policy provides
an allowance for estimated uncollectible loans based on an evaluation of the current status of the loan portfolio with application
of reserve percentages to specific loans based on payment status. This policy reserves for principal amounts outstanding on a
specific loan if cumulative interruptions occur in the normal payment schedule of the loan, therefore, the Company recognizes
a provision for losses and an allowance for the outstanding principal amount of the loan in the Company’s portfolio if the
amount is in doubt of collection. Additionally, no interest income is recognized on impaired loans that are declared to be in
default and are in the foreclosure process. At June 30, 2019, the Company reserved $1,620,207 for sixteen mortgage loans. Ten
of these loans are three or more mortgage payments in arrears of which three are declared to be in default and one is in the foreclosure
process. The total principal amount of these sixteen loans totalled approximately $6,793,000 at June 30, 2019. At December 31,
2018, the Company reserved $1,672,003 for seventeen mortgage loans. Eleven of these loans are three or more mortgage payments
in arrears of which three are declared to be in default and two are in the foreclosure process. The total principal amount of
these seventeen loans totalled approximately $6,893 ,000 at December 31, 2018. A summary of transactions in the allowance
for mortgage loans for the period ended June 30, 2019 is as follows:
Balance at December 31, 2018 $ 1,672,003
Provision for additional losses 48,741
Proceeds from sale of property held for sale (100,537 )
Balance at June 30, 2019 $ 1,620,207 The total impaired loans, which are loans that
are in the foreclosure process or are declared to be in default, were approximately $1,369,000 and $1,498,000 at June 30, 2019
and December 31, 2018, respectively, which the Company believes are adequately secured by the underlying collateral and the allowance
for mortgage loans. Approximately $757,000 of the Company’s allowance for mortgage loans was allocated to these loans at
June 30, 2019. Approximately $833,000 of the Company’s allowance for mortgage loans was allocated to impaired loans at December
31, 2018.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i) The Company will accept payments on loans that are currently on non-accrual
status when a borrower has communicated to us that they intend to meet their mortgage obligations. The accrual of interest on a
loan is discontinued when the loan becomes 90 days delinquent or whenever management believes the borrower will be unable to make
payments as they become due. When loans are placed on nonaccrual status or charged off, all unpaid accrued interest is reversed
against interest income. The interest on these loans is subsequently accounted for on the cash basis or using the cost-recovery
method until qualifying for return to accrual. Loans are returned to accrual status when all the principal and interest amounts
contractually due are brought current and future payments are reasonably assured. No interest income was recognized on non-accrual
loans as of June 30, 2019. When a loan is declared in default according
to the Company’s policy or deemed to be doubtful of collection, the loan committee of the Advisor to the Company will direct
the staff to charge-off the uncollectable receivables. Loans totaling approximately $2,891,000 and
$2,853,000 exceeded 90 days past due but continued to accrue interest as of June 30, 2019 and December 31, 2018, respectively.
The Company believes that continued interest accruals are appropriate because the loans are well secured, not deemed to be in technical
default and the Company is actively pursuing collection of past due payments. Real Estate Held for Sale The Company records real estate held for sale
at the estimated fair value, which is net of the expected expenses related to the sale of the real estate. The fair value
of our real estate held for sale, which represents the carrying value, totaled $327,925 and $340,659 as of June 30, 2019 and December
31, 2018, respectively. 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impairment loss is recognized when the carrying amount is
deemed not recoverable and exceeds fair value as determined through various valuation techniques including, but not limited to,
discounted cash flow models, quoted market values, and third party independent appraisals. Revenue Recognition Interest income on mortgage loans receivable
and the bond portfolio is recognized as earned per the terms of the specific asset. Other income included with interest represents
cash received for loan origination fees, which are recognized over the life of the loan as an adjustment to the yield on the loan. As of January 1, 2018, the Company adopted
ASU 2014-09 Revenue from Contracts with Customers - Topic 606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Gain Losses on Real Estate Held For Sale The Company records a gain or loss from real
estate held for sale when control of the property transfers to the buyer, which generally occurs at the time of an executed deed.
When the Company finances real estate held for sale to the buyer, the Company assesses whether the buyer is committed to perform
their obligations under the contract and whether collectability of the transaction price is probable. Once these criteria are met,
real estate held for sale is derecognized and the gain or loss on sale is recorded upon the transfer of control of the property
to the buyer. In determining the gain or loss on the sale, the Company adjusts the transaction prices and related gain (loss) on
sale if a significant financing component is present. Deferred Financing Costs The Company defers the costs related to obtaining
financing. These costs are amortized over the life of the financing using the straight line method, which approximates the effective
interest method. Income (Loss) Per Common Share No adjustments were made to income (loss) for
the purpose of calculating earnings per share, as there were no potential dilutive shares outstanding. Recent Accounting Pronouncements In 2016 the FASB issued ASU 2016-13, “Financial
Instruments-Credit Losses (Topic 326), Measurement of Credit Losses on Financial Instruments.” ASU 2016-13 is intended to
provide financial statement users with more decision-useful information about the expected credit losses on financial instruments
and other commitments to extend credit. For public entities, ASU 2016-13 is effective for fiscal years beginning after December
15, 2019, including interim periods within those fiscal years. The Company has not yet fully evaluated the potential effects of
adopting ASU 2016-13 on the Company’s results of operations, financial position or cash flows. Recent Accounting Pronouncements –
Adopted In the first quarter of 2018, the Company adopted
Accounting Standards Update (ASU) 2014-09, Revenue from Contracts with Customers (Topic 606). Subsequent Events The Company has evaluated events and transactions
through the date the financial statements were available to be issued. No material events or transactions occurred in the time
period referenced above requiring adjustment to or disclosure in the June 30, 2019 financial statements.</t>
  </si>
  <si>
    <t>1. SUMMARY OF SIGNIFICANT ACCOUNTING POLICIES Nature of Business American Church Mortgage Company, a Minnesota
corporation, was incorporated on May 27, 1994. The Company was organized to engage primarily in the business of making mortgage
loans to churches and other nonprofit religious organizations throughout the United States, on terms established for individual
organizations. Accounting Estimates 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 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 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The Company had $974,346
and $15,428 in a money market fund account at December 31, 2018 and 2017, respectively. The Company has not experienced any losses
in such accounts. Bond Portfolio The Company accounts for the bond portfolio
under the Accounting Standards Codification (ASC) 320, Investments-Debt and Equity Securities. The Company classifies the bond
portfolio as “available-for sale” and measures the portfolio at fair value. While the bonds are generally held until
contractual maturity, the Company classifies them as available for sale as the bonds may be used to repay secured investor certificates
or provide additional liquidity or working capital in the short term. The Company has classified $167,000 and $139,000 in bonds
as current assets as of December 31, 2018 and 2017, respectively, based on management’s estimates for liquidity requirements
and contractual maturities of certain bonds maturing in 2019 and 2018, respectively. Allowance for Loan Losses on Mortgage
Loans Receivable The Company records mortgage loans receivable
at estimated net realizable value, which is the unpaid principal balances of the mortgage loans receivable, less the allowance
for loan losses on mortgage loans receivable and less deferred loan origination fees. The Company’s loan policy provides
an allowance for estimated uncollectible loans based on an evaluation of the current status of the loan portfolio with application
of reserve percentages to specific loans based on payment status. This policy reserves for principal amounts outstanding on a specific
loan if cumulative interruptions occur in the normal payment schedule of the loan, therefore, the Company recognizes a provision
for losses and an allowance for the outstanding principal amount of the loan in the Company’s portfolio if the amount is
in doubt of collection. Additionally, no interest income is recognized on impaired loans that are declared to be in default and
are in the foreclosure process. At December 31, 2018, the Company reserved $1,672,003 for seventeen mortgage loans. Eleven of these
loans are three or more mortgage payments in arrears of which three are declared to be in default and two are in the foreclosure
process. The total principal amount of these seventeen loans totals approximately $6,893 A summary of transactions in the allowance
for mortgage loans for the years ended December 31 is as follows:
2018 2017
Balance at beginning of year $ 1,428,155 $ 1,311,983
Provision for losses on mortgage loans receivable 254,310 116,172
Reclassified to real estate held for sale (10,462 ) —
Charge-offs — —
Balance at end of year $ 1,672,003 $ 1,428,155 The total impaired loans, which are loans that
are in the foreclosure process or are declared to be in default, were approximately $1,498,000 and $2,044,000 at December 31, 2018
and 2017, respectively, which the Company believes are adequately secured by the underlying collateral and the allowance for mortgage
loans. Approximately $833,000 of the Company’s allowance for mortgage loans was allocated to these loans at December 31,
2018. Approximately $723,000 of the Company’s allowance for mortgage loans was allocated to impaired loans at December 31,
2017.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i) The Company will accept payments on loans that are currently on non-accrual
status when a borrower has communicated to us that they intend to meet their mortgage obligations. A payment made on a non-accrual
loan is considered a good faith deposit as to the intent to resume their mortgage payment obligation. This good faith deposit is
credited back to interest first then principal as stated in the mortgage loan documentation. (ii) A letter outlining the re-payment
terms or the restructure terms (if any) of the loan is provided to the borrower. This letter will be signed by the Senior Pastor
and either officers or board members of the borrower. This letter resumes the obligation to make payments on non-accrual loans.
(iii) The borrower must meet all its payment obligations for the next 120 days without interruption in order to be removed from
non-accrual status. No interest income was recognized on non-accrual loans for the years ended December 31, 2018 and 2017. When a loan is declared in default according
to the Company’s policy or deemed to be doubtful of collection, the loan committee of the Advisor to the Company will direct
the staff to charge-off the uncollectable receivables. Loans totaling approximately $2,853,000 and
$3,364,000 exceeded 90 days past due but continued to accrue interest as of December 31, 2018 and 2017, respectively. The Company
believes that continued interest accruals are appropriate because the loans are well secured, not deemed to be in technical default
and the Company is actively pursuing collection of past due payments. Real Estate Held for Sale As of December 31, 2018, the Company had acquired
one property located in Bethel, Ohio through the foreclosure process with an outstanding balance of $112,515. The Company is preparing
to list the property for sale through a local realtor. As of December 31, 2018, the Company has one
property located in Pine Bluff, Arkansas acquired via deed in lieu of foreclosure with an outstanding balance totaling balance
totaling $225,872. The Church is still occupying this property and paying rent while trying to either sell the building or obtain
refinancing. The Company records real estate held for sale at the estimated fair value, which is net of the expected expenses related
to the sale of the real estate. The fair value of our real estate held for sale, which represents the carrying value, is $340,659
as of December 31, 2018. The Company sold one property and disposed
of a second property during the year ended December 31, 2017. The first property was sold to an unrelated third party for approximately
$48,000. The second property was disposed by way of a “Quit-Claim Deed” to an unrelated third party. The disposed property
had no carrying value. The Company realized an additional loss of approximately $67,000 on property that was sold as of December
31, 2017. 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impairment loss is recognized when the carrying amount is
deemed not recoverable and exceeds fair value as determined through various valuation techniques including, but not limited to,
discounted cash flow models, quoted market values, and third party independent appraisals. Revenue Recognition Interest income on mortgage loans receivable
and the bond portfolio is recognized as earned per the terms of the specific asset. Other income included with interest represents
cash received for loan origination fees, which are recognized over the life of the loan as an adjustment to the yield on the loan. As of January 1, 2018, the Company adopted
ASU 2014-09 Revenue from Contracts with Customers - Topic 606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Gain Losses on Sale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e
the gain or loss on the sale, the Company adjusts the transaction prices and related gain (loss) on sale if a significant financing
component is present. Deferred Financing Costs The Company defers the costs related to obtaining
financing. These costs are amortized over the life of the financing using the straight line method, which approximates the effective
interest method. Income (Loss) Per Common Share No adjustments were made to income (loss) for
the purpose of calculating earnings per share, as there were no potential dilutive shares outstanding. Recent Accounting Pronouncements In June, 2016 the FASB issued ASU 2016-13,
“Financial Instruments-Credit Losses (Topic 326), Measurement of Credit Losses on Financial Instruments.” ASU 2016-13
is intended to provide financial statement users with more decision-useful information about the expected credit losses on financial
instruments and other commitments to extend credit. For public entities, ASU 2016-13 is effective for fiscal years beginning after
December 15, 2019, including interim periods within those fiscal years. The Company has not yet fully evaluated the potential effects
of adopting ASU 2016-13 on the Company’s results of operations, financial position or cash flows. Recent Accounting Pronouncements –
Adopted In the first quarter of 2018, the Company adopted
Accounting Standards Update (ASU) 2014-09, Revenue from Contracts with Customers (Topic 606). Income Taxes The Company elected to be taxed as a Real Estate
Investment Trust (REIT). Accordingly, the Company is not subject to Federal income tax to the extent of distributions to its shareholders
if the Company meets all the requirements under the REIT provisions of the Internal Revenue Code. The Company evaluated its recognition of income
tax benefits using a two-step approach to recognizing and measuring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Primarily due to the Company’s
tax status as a REIT, the Company does not have any significant tax uncertainties that would require recognition or disclosure. Subsequent Events The Company has evaluated events and transactions
through the date the financial statements were available to be issued. No material events or transactions occurred in the time
period referenced above requiring adjustment to or disclosure in the December 31, 2018 financial statements.</t>
  </si>
  <si>
    <t>Fair Value Measurement</t>
  </si>
  <si>
    <t>Fair Value Disclosures [Abstract]</t>
  </si>
  <si>
    <t>3. FAIR VALUE MEASUREMENT The Company measures certain financial instruments
at fair value in our balance sheets. The fair value of these instruments is based on valuations that include inputs that can be
classified within one of the three levels of a hierarchy. Level 1 inputs include quoted market prices in an active market for identical
assets or liabilities.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Except for the bond portfolio, which is required
by authoritative accounting guidance to be recorded at fair value in our balance sheets, the Company elected not to record any
other financial assets or liabilities at fair value on a recurring basis. We recorded an aggregate other than temporary impairment
for losses on our Agape bonds (Note 4), which totaled $558,000 and $458,000 for the periods ended June 30, 2019 and December 31,
2018, respectively. The following table summarizes the Company’s
financial instruments that were measured at fair value on a recurring basis:
Fair Value Measurement
June 30, 2019 Fair Value Level 3
Bond portfolio $ 16,100,937 $ 16,100,937
Fair Value Measurement
December 31, 2018 Fair Value Level 3
Bond portfolio $ 15,389,807 $ 15,389,807 We determine the fair value of the bond portfolio
shown in the table above by comparing it with similar instruments in inactive markets. The analysis reflects the contractual terms
of the bonds, which are callable at par by the issuer at any time, and the anticipated cash flows of the bonds and uses observable
and unobservable market-based inputs. Unobservable inputs include our internal credit rating and selection of similar bonds for
valuation. The change in Level 3 assets measured at fair value
on a recurring basis is summarized as follows:
Bond Portfolio
Balance at December 31, 2018 $ 15,389,807
Additional losses on bond portfolio (100,000 )
Purchases 895,000
Proceeds (83,870 )
Balance at June 30, 2019 $ 16,100,937 Real estate held for sale and impaired loans
are recorded at fair value on a nonrecurring basis. The fair value of real estate held for sale was based upon the listed sales
price less expected selling costs, which is a Level 3 input. The resulting impairment charges were $0 and $114,787 for the periods
ended June 30, 2019 and December 31, 2018, respectively. The following table summarizes the Company’s financial
instruments that were measured at fair value on a nonrecurring basis:
June 30, 2019
Level 1 Level 2 Level 3 Fair Value at June 30,
Impaired Loans $ — $ — $ 611,390 $ 611,390
Real estate held for resale — — 327,925 327,925
Totals $ — $ — $ 939,315 $ 939,315
December 31, 2018
Level 1 Level 2 Level 3 Fair Value at December 31,
Impaired Loans $ — $ — $ 665,267 $ 665,267
Real estate held for resale — — 340,659 340,659
Totals $ — $ — $ 1,005,926 $ 1,005,926 The change in Level 3 assets measured at fair value
on a nonrecurring basis is summarized as follows:
Impaired Loans Real Estate Held for Sale
Balance at December 31, 2018 $ 665,267 $ 340,659
Dispositions/Proceeds (28,891 ) —
Impairment (24,986 ) (12,734 )
Balance at June 30, 2019 $ 611,390 $ 327,925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real estate held for resale
referenced above was determined by obtaining market price valuations from independent third parties wherever such quotes were available
for the other collateral owned. The Company utilized independent third party appraisal to support the Company’s estimates
and judgments in determining fair value for other real estate owned.</t>
  </si>
  <si>
    <t xml:space="preserve">2. FAIR VALUE MEASUREMENT The Company measures certain financial instruments
at fair value in our balance sheets. The fair value of these instruments is based on valuations that include inputs that can be
classified within one of the three levels of a hierarchy. Level 1 inputs include quoted market prices in an active market for identical
assets or liabilities.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Except for the bond portfolio, which is required
by authoritative accounting guidance to be recorded at fair value in our balance sheets, the Company elected not to record any
other financial assets or liabilities at fair value on a recurring basis. We recorded an aggregate other than temporary impairment
for losses on our Agape bonds (Note 3), which totaled $458,000 for both the years ended December 31, 2018 and 2017. The following table summarizes the Company’s financial
instruments that were measured at fair value on a recurring basis:
Fair Value Measurement
December 31, 2018 Fair Value Level 3
Bond portfolio $ 15,389,807 $ 15,389,807
Fair Value Measurement
December 31, 2017 Fair Value Level 3
Bond portfolio $ 14,229,755 $ 14,229,755 We determine the fair value of the bond portfolio
shown in the table above by comparing it with similar instruments in inactive markets. The analysis reflects the contractual terms
of the bonds, which are callable at par by the issuer at any time, and the anticipated cash flows of the bonds and uses observable
and unobservable market-based inputs. Unobservable inputs include our internal credit rating and selection of similar bonds for
valuation. The change in Level 3 assets measured at fair value
on a recurring basis is summarized as follows:
2018 2017
Balance at beginning of year $14,229,755 $11,482,616
Purchases 1,883,052 2,964,000
Proceeds (723,000 (216,861
Balance at end of year $15,389,807 $14,229,755 Real estate held for sale and impaired loans
are recorded at fair value on a nonrecurring basis. The fair value of real estate held for sale was based upon the listed sales
price less expected selling costs, which is a Level 3 input. The resulting impairment charges were $114,787 and $0 for the years
ended December 31, 2018 and 2017, respectively. The following table summarizes the Company’s financial
instruments that were measured at fair value on a nonrecurring basis:
December 31, 2018
Level 1 Level 2 Level 3 Fair Value at December 31,
Impaired Loans $ — $ — $ 665,267 $ 665,267
Real estate held for resale — — 340,659 340,659
$ — $ — $ 1,005,926 $ 1,005,926
December 31, 2017
Level 1 Level 2 Level 3 Fair Value at December 31,
Impaired Loans $ — $ — $ 1,321,500 $ 1,321,500
Real estate held for resale — — 225,872 225,872
$ — $ — $ 1,547,372 $ 1,547,372 The change in Level 3 assets measured at fair value
on a nonrecurring basis is summarized as follows:
Impaired Loans Real Estate Held for Sale
Balance at December 31, 2016 $1,189,873 $340,872
Additions/Acquisitions 197,034 -
Dispositions/Proceeds (5,465) (115,000)
Impairment ( 59,942 -
Balance at December 31, 2017 $ 1,321,500 $ 225,872
Additions/Acquisitions - 125,249
Dispositions/Proceeds (546,406) -
Impairment (109,827 (10,462)
Balance at December 31, 2018 $ 665,267 $ 340,659 The fair value of impaired loans referenced
above was determine by obtaining independent third party appraisals and/or internally developed collateral valuations to support
the Company’s estimates and judgements in determining the fair value of the underlying collateral supporting impaired loans. The fair value of real estate held for resale
referenced above was determined by obtaining market price valuations from independent third parties wherever such quotes were available
for the other collateral owned. The company utilized independent third party appraisal to support the Company’s estimates
and judgements in determining fair value for other real estate owned. </t>
  </si>
  <si>
    <t>Mortgage Loans Receivable and Bond Portfolio</t>
  </si>
  <si>
    <t>4. MORTGAGE LOANS RECEIVABLE AND BOND PORTFOLIO At June 30, 2019, the Company had first mortgage
loans receivable totaling $23,231,337. The loans bear interest ranging from 0% to 10.25% with a weighted average of approximately
8.09% at June 30, 2019. At December 31, 2018, the Company had first mortgage loans receivable totaling $23,607,655. The loans bear
interest ranging from 0% to 10.25% with a weighted average of approximately 8.15% at December 31, 2018. The Company has a portfolio of secured church
bonds at June 30, 2019 and December 31, 2018, which are carried at fair value. The bonds pay either semi-annual or quarterly interest
ranging from 3.75% to 9.75%. The aggregate par value of secured church bonds equaled approximately $16,658,937 at June 30, 2019
with a weighted average interest rate of 6.87% and approximately $15,847,807 at December 31, 2018 with a weighted average interest
rate of 6.80%. These bonds are due at various maturity dates through February 2047. The Company has recorded an aggregate other
than temporary impairment of $558,000 and $458,000 for June 30, 2019 and December 31, 2018, respectively for the First Mortgage
Bonds issued by Agape Assembly Baptist Church. This bond series in the aggregate constitute approximately 6.84% and 6.47% of the
bond portfolio at June 30, 2019 and December 31, 2018, respectively. The Company had maturities and redemptions of bonds of approximately
$84,000 for the six months ended June 30, 2019 and $723,000 for the year ended December 31, 2018, respectively. The contractual
maturity schedule for mortgage loans receivable and the bond portfolio as of June 30, 2019, is as follows:
Mortgage Loans Bond Portfolio
July 1, 2019 through June 30, 2020 $ 1,127,113 $ 236,000
July 1, 2020 through December 31, 2020 2,586,213 103,000
2021 692,348 270,000
2022 1,491,046 192,000
2023 852,674 295,000
Thereafter 16,481,943 15,562,937
23,231,337 16,658,937
Less loan loss and other than temporary impairment on bonds allowance (1,620,207) (558,000)
Less deferred origination fees (311,913 ___-____
Totals $ 21,299,217 $ 16,100,937 The Company currently owns $529,000 First Mortgage
Bonds and $497,000 Second Mortgage Bonds issued by Agape Assembly Baptist Church located in Orlando, Florida. The total principal
amount of First Mortgage Bonds issued by Agape is $7,200,000, and the total principal amount of Second Mortgage Bonds issued is
$715,000. Agape defaulted on its payment obligations to bondholders in September 2010. The church subsequently commenced a Chapter
11 bankruptcy reorganization proceeding regarding the property that secures the First Mortgage Bonds in December 2010. In October
2014, the bondholders of Agape agreed to a modification in the terms of their bonds which resulted in the temporary resumption
of both principal and interest payments to both the first and second mortgage bond holders. Both the First Mortgage Bonds and Second
Mortgage Bonds were modified to a fully amortized fixed rate, quarterly interest payment of 6.25% with a new maturity date of September
2037 for all the issued and outstanding bonds. The Company, along with all other bondholders, has a superior lien over all other
creditors. The Church subsequently defaulted on their modification agreement in 2016 and no interest payments were made to bondholders
during the period ended June 30, 2019. However, the trustee made a distribution to bondholders during 2017 of $18.75 per $1,000
bond as a repayment of principal only, effectively reducing the outstanding balance of each $1,000 bond to approximately $826.
The Company has an aggregate other than temporary impairment of $558,000 and $458,000 for the First and Second Mortgage Bonds at
June 30, 2019 and December 31, 2018, respectively, which effectively reduces the bonds to the fair value amount management believes
will be recovered. The Company restructured two mortgage loans
during the year ended December 31, 2018. The first restructured loan was a $669,544 first mortgage loan located in Indianapolis,
Indiana. The Church was unable to meet its monthly debt obligations. The Company reduced the Church’s monthly mortgage obligation
to interest only payments for a period of three years. After the initial three-year period, the Church will resume its regular
monthly mortgage payments. The Church accepted the restructured loan terms. The modification had no effect on the Company’s
financial statements. The second restructured loan was a $470,000
first mortgage loan located in Cincinnati, Ohio. The Church was unable to meet its monthly debt obligations. The Company reduced
the Church’s monthly mortgage obligation to interest only for a period of three years which included a reduction in their
interest rate. After the initial three-year term, the rate of interest will increase for an additional three-year period. At the
end of the sixth year, the Church will resume its regular monthly mortgage payments at the original rate of interest. The Church
accepted the restructured loan terms. The modification had no effect on the Company’s financial statements. The Company did not restructure any loans during
the six month period ended June 30, 2019. A summary of loans re-structured or modified for the sixth month period ended June 30,
2019 and the year ended December 31, 2018 are shown below. All of the loans shown are currently performing under the terms of the
modifications for their mortgage obligations.
June 30, 2019
Type of Loan Number of Loans Original Principal Balance Original Average Interest Rate Unpaid Principal Balance Modified Average Interest Rate
First Mortgage Loan 7 $4,415,544 8.014% $3,434,328 6.03%
December 31, 2018
Type of Loan Number of Loans Original Principal Balance Original Average Interest Rate Unpaid Principal Balance Modified Average Interest Rate
First Mortgage Loan 7 $4,415,544 8.014% $3,838,819 6.03%</t>
  </si>
  <si>
    <t>3. MORTGAGE LOANS RECEIVABLE AND BOND PORTFOLIO At December 31, 2018, the Company had first
mortgage loans receivable totaling $23,607,655. The loans bear interest ranging from 0% to 10.25% with a weighted average of approximately
8.15% at December 31, 2018. The Company had first mortgage loans receivable totaling $24,158,787 that bore interest ranging from
0% to 10.25% with a weighted average of approximately 8.19% at December 31, 2017. The Company has a portfolio of secured church
bonds at December 31, 2018 and December 31, 2017, which are carried at fair value. The bonds pay either semi-annual or quarterly
interest ranging from 3.50% to 9.75%. The aggregate par value of secured church bonds equaled approximately $15,847,807 at December
31, 2018 with a weighted average interest rate of 6.80% and approximately $14,687,755 at December 31, 2017 with a weighted average
interest rate of 6.82%. These bonds are due at various maturity dates through May 2046. The Company has recorded an aggregate other
than temporary impairment of $458,000 for both December 31, 2018 and 2017 for the First Mortgage Bonds issued by Agape Assembly
Baptist Church. This bond series in the aggregate constitute approximately 6.47% and 6.98% of the bond portfolio at December 31,
2018 and 2017, respectively. The Company had maturities and redemptions of bonds of approximately $723,000 and $217,000 in 2018
and 2017, respectively. The contractual
maturity schedule for mortgage loans receivable and the bond portfolio as of December 31, 2018, is as follows:
Mortgage Loans Bond Portfolio
2019 $ 2,435,321 $ 167,000
2020 963,625 240,000
2021 756,395 266,000
2022 1,554,461 188,000
2023 924,931 289,000
Thereafter 16,972,922 14,697,807
23,607,655 15,847,807
Less loan loss and other than temporary impairment on bonds allowance (1,672,003) (458,000)
Less deferred origination income (271,913 ___-____
Totals $ 21,663,739 $ 15,389,807 The Company currently owns $529,000 First Mortgage
Bonds and $497,000 Second Mortgage Bonds issued by Agape Assembly Baptist Church located in Orlando, Florida. The total principal
amount of First Mortgage Bonds issued by Agape is $7,200,000, and the total principal amount of Second Mortgage Bonds issued is
$715,000. Agape defaulted on its payment obligations to bondholders in September 2010. The church subsequently commenced a Chapter
11 bankruptcy reorganization proceeding regarding the property that secures the First Mortgage Bonds in December 2010. In October
2014, a minimum of 80% of the bondholders of Agape agreed to a modification in the terms of their bonds which resulted in the temporary
resumption of both principal and interest payments to both the first and second mortgage bond holders. Both the First Mortgage
Bonds and Second Mortgage Bonds were modified to a fully amortized fixed rate, quarterly interest payment of 6.25% with a new maturity
date of September 2037 for all the issued and outstanding bonds. The Company, along with all other bondholders, has a superior
lien over all other creditors. The Church subsequently defaulted on their modification agreement in 2016 and no interest payments
were made to bondholders during the year ended December 31, 2018. However, the trustee made a distribution to bondholders during
2017 of $18.75 per $1,000 bond as a repayment of principal only, effectively reducing the outstanding balance of each $1,000 bond
to approximately $826. The Company has an aggregate other than temporary impairment of $458,000 for the First and Second Mortgage
Bonds at both at December 31, 2018 and 2017, which effectively reduces the bonds to the fair value amount management believes will
be recovered. The Company restructured two mortgage loans
during the year ended December 31, 2018. The first restructured loan was a $669,544 first mortgage loan located in Indianapolis,
Indiana. The Church was unable to meet its monthly debt obligations. The Company reduced the Church’s monthly mortgage obligation
to interest only payments for a period of three years. After the initial three-year period, the Church will resume its regular
monthly mortgage payments. The Church accepted the restructured loan terms. The modification had no effect on the Company’s
financial statements. The second restructured loan was a $470,000
first mortgage loan located in Cincinnati, Ohio. The Church was unable to meet its monthly debt obligations. The Company reduced
the Church’s monthly mortgage obligation to interest only for a period of three years which included a reduction in their
interest rate. After the initial three-year term, the rate of interest will increase for an additional three-year period. At the
end of the sixth year, the Church will resume its regular monthly mortgage payments at the original rate of interest. The Church
accepted the restructured loan terms. The modification had no effect on the Company’s financial statements. A summary of loans re-structured or modified
for the years ended December 31, 2018 and 2017 are shown below. All of the loans shown are currently performing under the terms
of the modifications for their mortgage obligations.
December 31, 2018
Type of Loan Number of Loans Original Principal Balance Original Average Interest Rate Unpaid Principal Balance Modified Average Interest Rate
First Mortgage Loan 7 $ 4,415,544 8.014 % $ 3,838,819 6.03 %
December 31, 2017
Type of Loan Number of Loans Original Principal Balance Original Average Interest Rate Unpaid Principal Balance Modified Average Interest Rate
First Mortgage Loan 5 $ 3,276,000 8.67 % $ 2,762,309 6.64 %</t>
  </si>
  <si>
    <t>Secured Investor Certificates</t>
  </si>
  <si>
    <t xml:space="preserve">5. SECURED INVESTOR CERTIFICATES Secured investor certificates are collateralized
by certain mortgage loans receivable or secured church bonds of approximately the same value as the certificates. The weighted
average interest rate on the certificates was 6.33% and 6.35% at June 30, 2019 and December 31, 2018, respectively. Holders of
the secured investor certificates may renew certificates at the current rates and terms upon maturity at the Company’s discretion.
Renewals upon maturity are considered neither proceeds from nor issuance of secured investor certificates. Renewals totaled approximately
$243,000 and $1,671,000 at June 30, 2019 and December 31, 2018, respectively. The secured investor certificates have certain financial
and non-financial covenants identified in the respective series’ trust indentures. The estimated maturity schedule for the secured
investor certificates at June 30, 2019 is as follows:
July 1, 2019 through June 30, 2020 $ 3,269,000
July 1, 2020 through December 31, 2020 2,128,000
2021 2,168,000
2022 996,000
2023 3,353,000
Thereafter 15,448,000
$27,362,000
Less deferred offering costs (859,520)
Totals $ 26,502,480 In September 2017, the Company filed a registration
statement with the Securities and Exchange Commission to offer $10,000,000 worth of Series E secured investor certificates. The
offering was declared effective by the SEC on November 6, 2017. The certificates are being offered in multiples of $1,000 with
interest rates ranging from 4.00% to 6.50%, subject to changing market rates, and maturities from 5 to 15 years. The certificates
are collateralized by certain mortgage loan receivables and church bonds of approximately the same value. At June 30, 2019, approximately
3,344 Series E certificates had been issued and were outstanding for $3,344,000. </t>
  </si>
  <si>
    <t>4. SECURED INVESTOR CERTIFICATES Secured investor certificates are collateralized
by certain mortgage loans receivable or secured church bonds of approximately the same value as the certificates. The weighted
average interest rate on the certificates was 6.35% and 6.45% at December 31, 2018 and 2017, respectively. Holders of the secured
investor certificates may renew certificates at the current rates and terms upon maturity at the Company’s discretion. Renewals
upon maturity are considered neither proceeds from nor issuance of secured investor certificates. Renewals totaled approximately
$1,671,000 and $1,282,000 during 2018 and 2017, respectively. The secured investor certificates have certain financial and non-financial
covenants identified in the respective series’ trust indentures. The estimated maturity schedule for the secured
investor certificates at December 31, 2018 is as follows:
2019 $ 4,105,000
2020 4,117,000
2021 2,168,000
2022 1,316,000
2023 3,217,000
Thereafter 14,463,000
$29,386,000
Less deferred offering costs (886,411)
Totals $ 28,499,589 In July 2014, the Company filed a registration
statement with the Securities and Exchange Commission to offer $10,000,000 worth of Series D secured investor certificates. The
offering was declared effective by the SEC on August 12, 2014. The offering was renewed with an effective date of September 23,
2016. The certificates were offered in multiples of $1,000 with interest rates ranging from 4.00% to 6.50%, subject to changing
market rates, and maturities from 5 and 7 to 15 years. The certificates are collateralized by certain mortgage loans receivable
and church bonds of approximately the same value. At December 31, 2018, approximately 8,234 Series D certificates had been issued
and were outstanding for $8,234,000. The offering terminated in August 2017. In September 2017, the Company filed a registration
statement with the Securities and Exchange Commission to offer $10,000,000 worth of Series E secured investor certificates. The
offering was declared effective by the SEC on November 6, 2017. The certificates are being offered in multiples of $1,000 with
interest rates ranging from 4.00% to 6.50%, subject to changing market rates, and maturities from 5 to 15 years. The certificates
are collateralized by certain mortgage loan receivables and church bonds of approximately the same value. At December 31, 2018,
approximately 2,786 Series E certificates had been issued and were outstanding for $2,786,000.</t>
  </si>
  <si>
    <t>Transactions With Affiliates</t>
  </si>
  <si>
    <t>6. TRANSACTIONS WITH AFFILIATES The Company has an Advisory Agreement with
Church Loan Advisors, Inc. (the “Advisor”). The Advisor is responsible for the day-to-day operations of the Company
and provides office space and administrative services. The Advisor and the Company are related through common ownership and common
management. For its services, the Advisor is entitled to receive a management fee equal to 1.25% annually of the Company's Average
Invested Assets, plus one-half of any origination fee charged to borrowers on mortgage loans made by the Company. A majority of
the independent board members approve the Advisory Agreement on an annual basis. The Company paid the Advisor management and origination
fees of approximately $159,000 and $322,000 at June 30, 2019 and December 31, 2018, respectively.</t>
  </si>
  <si>
    <t xml:space="preserve">5. TRANSACTIONS WITH AFFILIATES The Company has an Advisory Agreement with
Church Loan Advisors, Inc. (the “Advisor”). The Advisor is responsible for the day-to-day operations of the Company
and provides office space and administrative services. The Advisor and the Company are related through common ownership and common
management. For its services, the Advisor is entitled to receive a management fee equal to 1.25% annually of the Company's Average
Invested Assets, plus one-half of any origination fee charged to borrowers on mortgage loans made by the Company. A majority of
the independent board members approve the Advisory Agreement on an annual basis. The Company paid the Advisor management and origination
fees of approximately $322,000 and $333,000 during the years ended December 31, 2018 and 2017, respectively. </t>
  </si>
  <si>
    <t>Line of Credit</t>
  </si>
  <si>
    <t>Debt Disclosure [Abstract]</t>
  </si>
  <si>
    <t>7. LINE OF CREDIT On April 9, 2018, the Company entered into
a Loan and Security Agreement (the “Loan Agreement”) with Alerus Financial, N.A., as lender (the “Lender”),
and a Revolving Note (the “Note”) evidencing a $4,000,000 revolving loan (the “Revolving Loan”). The Lender
agrees to make loans to the Company from time to time and after the date of the loan agreement and the Company may repay and re-borrow
pursuant to the terms and conditions of the Revolving Loan as long as no borrowing causes that dollar limit to be exceeded and
the Company is not otherwise in default on the Revolving Loan. The Revolving Loan is secured by a first priority security interest
in substantially all of the Company’s assets other than collateral pledged to secure the Company’s secured investor
certificates, both those currently issued and any potentially issued in the future. The Company borrowed against the line of credit
during the six month period ended June 30, 2019 and has and outstanding balance of $2,000,000 as of June 30, 2019. The original
maturity date of the Note was April 9, 2019 and the interest rate is the prevailing London Interbank Offering Rate (LIBOR) plus
2.70% adjusted monthly. On July 22, 2019 the revolving loan was extended for an additional year to July 22, 2020.</t>
  </si>
  <si>
    <t>6. LINE OF CREDIT On April 9, 2018, the Company entered into
a Loan and Security Agreement (the “Loan Agreement”) with Alerus Financial, N.A., as lender (the “Lender”),
and a Revolving Note (the “Note”) evidencing a $4,000,000 revolving loan (the “Revolving Loan”). The Lender
agrees to make loans to the Company from time to time and after the date of the loan agreement and the Company may repay and reborrow
pursuant to the terms and conditions of the Revolving Loan as long as no borrowing causes that dollar limit to be exceeded and
the Company is not otherwise in default on the Revolving Loan. The Revolving Loan is secured by a first priority security interest
in substantially all of the Company’s assets other than collateral pledged to secure the Company’s secured investor
certificates, both those currently issued and any potentially issued in the future. The Company has not yet borrowed against the
line of credit as of December 31, 2018. The maturity date of the Note is April 9, 2019 and the interest rate is the prevailing
London Interbank Offering Rate (LIBOR) plus 2.70% adjusted monthly.</t>
  </si>
  <si>
    <t>Income Taxes</t>
  </si>
  <si>
    <t>Income Tax Disclosure [Abstract]</t>
  </si>
  <si>
    <t xml:space="preserve">7. INCOME TAXES As discussed in Note 1, a REIT is subject to
taxation to the extent that taxable income exceeds dividend distributions to shareholders. In order to maintain status as a REIT,
the Company is required to distribute at least 90% of its taxable income. In 2018, the Company had pretax loss of $(50,182) and
distributions to shareholders in the form of dividends during the tax year of $360,727. In 2017, the Company had pretax income
of $152,221 and distributions to shareholders in the form of dividends during the tax year of $469,783. The Company paid out 100%
of taxable income in dividends in 2018 and 2017. The Company has federal and Minnesota net operating
loss carryforwards of $2,600,000. The federal losses start to expire in 2034 and the Minnesota losses start to expire in 2029.
The carrying amounts of some assets differ for tax basis than book basis. At December 31, 2018 and 2017, the cumulative tax basis
in the Company’s assets and liabilities exceeded book basis by $1,966,000 and $1,725,000, respectively. The Company has no
deferred tax assets or liabilities on its balance sheet. The Tax Cuts and Jobs Act, signed into law
on December 22, 2017, represents sweeping changes to the Internal Revenue Code, including the reduction of the corporate tax rate
to a flat 21 percent. This rate was effective January 1, 2018, ASC 740-10-30-8 and requires deferred tax assets and liabilities
to be measured based on the enacted rates expected to apply when the deferred tax assets or liabilities are settled. We do
not have any deferred tax assets, and therefore did not incur a charge or benefit with regards to the rate change. We continue
to work with our advisors to evaluate the new law and its application to ASC 740. </t>
  </si>
  <si>
    <t>Fair Value Financials Instruments</t>
  </si>
  <si>
    <t xml:space="preserve">8. FAIR VALUE OF FINANCIAL INSTRUMENTS The Company is required to disclose the fair
value information about financial instruments, where it is practicable to estimate that value. Because assumptions used in these
valuation techniques are inherently subjective in nature, the estimated fair values cannot always be substantiated by comparison
to independent market quotes and, in many cases, the estimated fair values could not necessarily be realized in an immediate sale
or settlement of the instrument. The fair value estimates presented herein are
based on relevant information available to management as of June 30, 2019 and December 31, 2018, respectively. Management is not
aware of any factors that would significantly affect these estimated fair value amounts. As these reporting requirements exclude
certain financial instruments and all non-financial instruments, the aggregate fair value amounts presented herein do not represent
management’s estimate of the underlying value of the Company. The estimated fair values of the Company’s
financial instruments, none of which are held for trading purposes, are as follows:
June 30, 2019 December 31, 2018
Carrying Fair Carrying Fair
Amount Value Amount Value
Cash and equivalents $ 1,141,413 $ 1,141,413 $ 2,183,441 $ 2,183,441
Accounts receivable 273,895 273,895 251,535 251,535
Interest receivable 197,021 197,021 184,869 184,869
Mortgage loans receivable 23,231,337 25,815,605 23,607,655 23,905,564
Bond portfolio 16,658,937 16,100,937 15,847,807 15,389,807
Secured investor certificates 26,502,480 34,788,901 29,386,000 34,099,540 </t>
  </si>
  <si>
    <t xml:space="preserve">8. FAIR VALUE OF FINANCIAL INSTRUMENTS The Company is required to disclose the fair
value information about financial instruments, where it is practicable to estimate that value. Because assumptions used in these
valuation techniques are inherently subjective in nature, the estimated fair values cannot always be substantiated by comparison
to independent market quotes and, in many cases, the estimated fair values could not necessarily be realized in an immediate sale
or settlement of the instrument. The fair value estimates presented herein are
based on relevant information available to management as of December 31, 2018 and 2017, respectively. Management is not aware of
any factors that would significantly affect these estimated fair value amounts. As these reporting requirements exclude certain
financial instruments and all non-financial instruments, the aggregate fair value amounts presented herein do not represent management’s
estimate of the underlying value of the Company. The estimated fair values of the Company’s
financial instruments, none of which are held for trading purposes, are as follows:
December 31, 2018 December 31, 2017
Carrying Fair Carrying Fair
Amount Value Amount Value
Cash and equivalents $ 2,183,441 $ 2,183,441 $ 502,490 $ 502,490
Accounts receivable 251,535 251,535 260,785 260,785
Interest receivable 184,869 184,869 176,365 176,365
Mortgage loans receivable 23,607,655 23,905,564 24,158,787 25,353,731
Bond portfolio 15,847,807 15,389,807 14,687,775 14,687,775
Secured investor certificates 29,386,000 34,099,540 27,323,000 34,811,519 The following methods and assumptions were
used by the Company to estimate the fair value of each class of financial instrument for which it is practicable to estimate that
value: Cash and equivalents Due to their short-term nature, the carrying
amount of cash and cash equivalents approximates fair value and represents a level 1 measurement. Accounts receivable Due to the short term nature, the carrying
amount of accounts receivable approximates fair value and represents a level 1 measurement. Interest receivable Due to the short term nature, the carrying
amount of interest receivable approximates fair value and represents a level 1 measurement. Mortgage loans receivable The fair value of the mortgage loans receivable
is currently greater than the carrying value as the portfolio is currently yielding a higher rate than similar mortgages with similar
terms for borrowers with similar credit quality. The credit markets in which the Company conducts business have experienced an
increase in interest rates resulting in the fair value of the mortgage loans falling during the fiscal year ended December 31,
2018. The fair value of loans is considered a level 3 measurement. Bond portfolio We determine the fair value of the bond portfolio
shown in the table above by comparing with similar instruments in inactive markets. The analysis reflects the contractual terms
of the bonds, which are callable at par by the issuer at any time, and the anticipated cash flows of the bonds and uses observable
and unobservable market-based inputs. Unobservable inputs include our internal credit rating and selection of similar bonds for
valuation. The fair value of bonds is considered a level 3 measurement. Secured investor certificates The fair value of the secured investor certificates
is currently greater than the carrying value due to higher interest rates than current market rates. The fair value of secured
investor certificates is considered a level 3 measurement. </t>
  </si>
  <si>
    <t>Summary Of Significant Accounting Policies (Policies)</t>
  </si>
  <si>
    <t>2. SUMMARY OF SIGNIFICANT ACCOUNTING POLICIES</t>
  </si>
  <si>
    <t>2. SUMMARY OF SIGNIFICANT ACCOUNTING POLICIES Nature of Business American Church Mortgage Company, a Minnesota
corporation, was incorporated on May 27, 1994. The Company is engaged primarily in the business of making mortgage loans to churches
and other nonprofit religious organizations throughout the United States, on terms established for individual organizations.</t>
  </si>
  <si>
    <t>Accounting Estimates 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t>
  </si>
  <si>
    <t>Accounting Estimates</t>
  </si>
  <si>
    <t>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t>
  </si>
  <si>
    <t>Concentration of Credit Risk</t>
  </si>
  <si>
    <t>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The Company had $974,346
and $15,428 in a money market fund account at December 31, 2018 and 2017, respectively. The Company has not experienced any losses
in such accounts.</t>
  </si>
  <si>
    <t>Cash and Cash Equivalents</t>
  </si>
  <si>
    <t>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The Company had $15,067
and $974,346 in a money market fund account at June 30, 2019 and December 31, 2018, respectively. The Company has not experienced
any losses in such accounts.</t>
  </si>
  <si>
    <t>Bond Portfolio The Company accounts for the bond portfolio
under the Accounting Standards Codification (ASC) 320, Investments-Debt and Equity Securities. The Company classifies the bond
portfolio as “available-for sale” and measures the portfolio at fair value. While the bonds are generally held until
contractual maturity, the Company classifies them as available for sale as the bonds may be used to repay secured investor certificates
or provide additional liquidity or working capital in the short term. The Company has classified $167,000 and $139,000 in bonds
as current assets as of December 31, 2018 and 2017, respectively, based on management’s estimates for liquidity requirements
and contractual maturities of certain bonds maturing in 2019 and 2018, respectively.</t>
  </si>
  <si>
    <t>Bond Portfolio</t>
  </si>
  <si>
    <t>Bond Portfolio The Company accounts for the bond portfolio
under the Accounting Standards Codification (ASC) 320, Investments-Debt and Equity Securities. The Company classifies the bond
portfolio as “available-for sale” and measures the portfolio at fair value. While the bonds are generally held until
contractual maturity, the Company classifies them as available for sale as the bonds may be used to repay secured investor certificates
or provide additional liquidity or working capital in the short term. The Company has classified $236,000 and $167,000 in bonds
as current assets as of June 30, 2019 and December 31, 2018, respectively, based on management’s estimates for liquidity
requirements and contractual maturities of certain bonds maturing in 2020 and 2019, respectively.</t>
  </si>
  <si>
    <t>Allowance for Loan Losses on Mortgage
Loans Receivable The Company records mortgage loans receivable
at estimated net realizable value, which is the unpaid principal balances of the mortgage loans receivable, less the allowance
for loan losses on mortgage loans receivable and less deferred loan origination fees. The Company’s loan policy provides
an allowance for estimated uncollectible loans based on an evaluation of the current status of the loan portfolio with application
of reserve percentages to specific loans based on payment status. This policy reserves for principal amounts outstanding on a specific
loan if cumulative interruptions occur in the normal payment schedule of the loan, therefore, the Company recognizes a provision
for losses and an allowance for the outstanding principal amount of the loan in the Company’s portfolio if the amount is
in doubt of collection. Additionally, no interest income is recognized on impaired loans that are declared to be in default and
are in the foreclosure process. At December 31, 2018, the Company reserved $1,672,003 for seventeen mortgage loans. Eleven of these
loans are three or more mortgage payments in arrears of which three are declared to be in default and two are in the foreclosure
process. The total principal amount of these seventeen loans totals approximately $6,893 A summary of transactions in the allowance
for mortgage loans for the years ended December 31 is as follows:
2018 2017
Balance at beginning of year $ 1,428,155 $ 1,311,983
Provision for losses on mortgage loans receivable 254,310 116,172
Reclassified to real estate held for sale (10,462 ) —
Charge-offs — —
Balance at end of year $ 1,672,003 $ 1,428,155 The total impaired loans, which are loans that
are in the foreclosure process or are declared to be in default, were approximately $1,498,000 and $2,044,000 at December 31, 2018
and 2017, respectively, which the Company believes are adequately secured by the underlying collateral and the allowance for mortgage
loans. Approximately $833,000 of the Company’s allowance for mortgage loans was allocated to these loans at December 31,
2018. Approximately $723,000 of the Company’s allowance for mortgage loans was allocated to impaired loans at December 31,
2017.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i) The Company will accept payments on loans that are currently on non-accrual
status when a borrower has communicated to us that they intend to meet their mortgage obligations. A payment made on a non-accrual
loan is considered a good faith deposit as to the intent to resume their mortgage payment obligation. This good faith deposit is
credited back to interest first then principal as stated in the mortgage loan documentation. (ii) A letter outlining the re-payment
terms or the restructure terms (if any) of the loan is provided to the borrower. This letter will be signed by the Senior Pastor
and either officers or board members of the borrower. This letter resumes the obligation to make payments on non-accrual loans.
(iii) The borrower must meet all its payment obligations for the next 120 days without interruption in order to be removed from
non-accrual status. No interest income was recognized on non-accrual loans for the years ended December 31, 2018 and 2017. When a loan is declared in default according
to the Company’s policy or deemed to be doubtful of collection, the loan committee of the Advisor to the Company will direct
the staff to charge-off the uncollectable receivables. Loans totaling approximately $2,853,000 and
$3,364,000 exceeded 90 days past due but continued to accrue interest as of December 31, 2018 and 2017, respectively. The Company
believes that continued interest accruals are appropriate because the loans are well secured, not deemed to be in technical default
and the Company is actively pursuing collection of past due payments.</t>
  </si>
  <si>
    <t>Allowance for Loan Losses on Mortgage Loans Receivable</t>
  </si>
  <si>
    <t>Allowance for Loan Losses on Mortgage
Loans Receivable The Company records mortgage loans receivable
at estimated net realizable value, which is the unpaid principal balances of the mortgage loans receivable, less the allowance
for loan losses on mortgage loans receivable and less deferred loan origination fees. The Company’s loan policy provides
an allowance for estimated uncollectible loans based on an evaluation of the current status of the loan portfolio with application
of reserve percentages to specific loans based on payment status. This policy reserves for principal amounts outstanding on a specific
loan if cumulative interruptions occur in the normal payment schedule of the loan, therefore, the Company recognizes a provision
for losses and an allowance for the outstanding principal amount of the loan in the Company’s portfolio if the amount is
in doubt of collection. Additionally, no interest income is recognized on impaired loans that are declared to be in default and
are in the foreclosure process. At June 30, 2019, the Company reserved $1,620,207 for sixteen mortgage loans. Ten of these loans
are three or more mortgage payments in arrears of which three are declared to be in default and one is in the foreclosure process.
The total principal amount of these sixteen loans totalled approximately $6,79 A summary of transactions in the allowance
for mortgage loans for the period ended June 30, 2019 is as follows:
Balance at December 31, 2018 $ 1,672,003
Provision for additional losses 48,741
Proceeds from sale of property held for sale (100,537)
Balance at June 30, 2019 $ 1,620,207 The total impaired loans, which are loans that
are in the foreclosure process or are declared to be in default, were approximately $1,369,000 and $1,498,000 at June 30, 2019
and December 31, 2018, respectively, which the Company believes are adequately secured by the underlying collateral and the allowance
for mortgage loans. Approximately $757,000 of the Company’s allowance for mortgage loans was allocated to these loans at
June 30, 2019. Approximately $833,000 of the Company’s allowance for mortgage loans was allocated to impaired loans at December
31, 2018.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i) The Company will accept payments on loans that are currently on non-accrual
status when a borrower has communicated to us that they intend to meet their mortgage obligations. The accrual of interest on a
loan is discontinued when the loan becomes 90 days delinquent or whenever management believes the borrower will be unable to make
payments as they become due. When loans are placed on nonaccrual status or charged off, all unpaid accrued interest is reversed
against interest income. The interest on these loans is subsequently accounted for on the cash basis or using the cost-recovery
method until qualifying for return to accrual. Loans are returned to accrual status when all the principal and interest amounts
contractually due are brought current and future payments are reasonably assured. No interest income was recognized on non-accrual
loans as of June 30, 2019. When a loan is declared in default according
to the Company’s policy or deemed to be doubtful of collection, the loan committee of the Advisor to the Company will direct
the staff to charge-off the uncollectable receivables. Loans totaling approximately $2,891,000 and
$2,853,000 exceeded 90 days past due but continued to accrue interest as of June 30, 2019 and December 31, 2018, respectively.
The Company believes that continued interest accruals are appropriate because the loans are well secured, not deemed to be in technical
default and the Company is actively pursuing collection of past due payments.</t>
  </si>
  <si>
    <t>Real Estate Held for Sale As of December 31, 2018, the Company had acquired
one property located in Bethel, Ohio through the foreclosure process with an outstanding balance of $112,515. The Company is preparing
to list the property for sale through a local realtor. As of December 31, 2018, the Company has one
property located in Pine Bluff, Arkansas acquired via deed in lieu of foreclosure with an outstanding balance totaling balance
totaling $225,872. The Church is still occupying this property and paying rent while trying to either sell the building or obtain
refinancing. The Company records real estate held for sale at the estimated fair value, which is net of the expected expenses related
to the sale of the real estate. The fair value of our real estate held for sale, which represents the carrying value, is $340,659
as of December 31, 2018. The Company sold one property and disposed
of a second property during the year ended December 31, 2017. The first property was sold to an unrelated third party for approximately
$48,000. The second property was disposed by way of a “Quit-Claim Deed” to an unrelated third party. The disposed property
had no carrying value. The Company realized an additional loss of approximately $67,000 on property that was sold as of December
31, 2017.</t>
  </si>
  <si>
    <t>Carrying Value of Long-Lived Assets</t>
  </si>
  <si>
    <t>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impairment loss is recognized when the carrying amount is
deemed not recoverable and exceeds fair value as determined through various valuation techniques including, but not limited to,
discounted cash flow models, quoted market values, and third party independent appraisals.</t>
  </si>
  <si>
    <t>Revenue Recognition</t>
  </si>
  <si>
    <t>Revenue Recognition Interest income on mortgage loans receivable
and the bond portfolio is recognized as earned per the terms of the specific asset. Other income included with interest represents
cash received for loan origination fees, which are recognized over the life of the loan as an adjustment to the yield on the loan. As of January 1, 2018, the Company adopted
ASU 2014-09 Revenue from Contracts with Customers - Topic 606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t>
  </si>
  <si>
    <t>Gain Losses on Real Estate Held For Sale</t>
  </si>
  <si>
    <t xml:space="preserve">Gain Losses on Real Estate Held For Sale The Company records a gain or loss from real
estate held for sale when control of the property transfers to the buyer, which generally occurs at the time of an executed deed.
When the Company finances real estate held for sale to the buyer, the Company assesses whether the buyer is committed to perform
their obligations under the contract and whether collectability of the transaction price is probable. Once these criteria are met,
real estate held for sale is derecognized and the gain or loss on sale is recorded upon the transfer of control of the property
to the buyer. In determining the gain or loss on the sale, the Company adjusts the transaction prices and related gain (loss) on
sale if a significant financing component is present. </t>
  </si>
  <si>
    <t>Gain Losses on Sale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e
the gain or loss on the sale, the Company adjusts the transaction prices and related gain (loss) on sale if a significant financing
component is present.</t>
  </si>
  <si>
    <t>Deferred Financing Costs</t>
  </si>
  <si>
    <t>Deferred Financing Costs The Company defers the costs related to obtaining
financing. These costs are amortized over the life of the financing using the straight line method, which approximates the effective
interest method.</t>
  </si>
  <si>
    <t>Income (Loss) Per Common Share</t>
  </si>
  <si>
    <t>Income (Loss) Per Common Share No adjustments were made to income (loss) for
the purpose of calculating earnings per share, as there were no potential dilutive shares outstanding.</t>
  </si>
  <si>
    <t>Recent Accounting Pronouncements</t>
  </si>
  <si>
    <t>Recent Accounting Pronouncements In 2016 the FASB issued ASU 2016-13, “Financial
Instruments-Credit Losses (Topic 326), Measurement of Credit Losses on Financial Instruments.” ASU 2016-13 is intended to
provide financial statement users with more decision-useful information about the expected credit losses on financial instruments
and other commitments to extend credit. For public entities, ASU 2016-13 is effective for fiscal years beginning after December
15, 2019, including interim periods within those fiscal years. The Company has not yet fully evaluated the potential effects of
adopting ASU 2016-13 on the Company’s results of operations, financial position or cash flows.</t>
  </si>
  <si>
    <t>Recent Accounting Pronouncements In June, 2016 the FASB issued ASU 2016-13,
“Financial Instruments-Credit Losses (Topic 326), Measurement of Credit Losses on Financial Instruments.” ASU 2016-13
is intended to provide financial statement users with more decision-useful information about the expected credit losses on financial
instruments and other commitments to extend credit. For public entities, ASU 2016-13 is effective for fiscal years beginning after
December 15, 2019, including interim periods within those fiscal years. The Company has not yet fully evaluated the potential effects
of adopting ASU 2016-13 on the Company’s results of operations, financial position or cash flows.</t>
  </si>
  <si>
    <t>Recent Accounting Pronouncements  Adopted</t>
  </si>
  <si>
    <t xml:space="preserve">Recent Accounting Pronouncements
Adopted In the first quarter of 2018, the
Company adopted Accounting Standards Update (ASU) 2014-09, Revenue from Contracts with Customers (Topic 606). </t>
  </si>
  <si>
    <t>Recent Accounting Pronouncements
Adopted In the first quarter of 2018, the Company
adopted Accounting Standards Update (ASU) 2014 09, Revenue from Contracts with Customers (Topic 606)</t>
  </si>
  <si>
    <t>Income Taxes The Company elected to be taxed as a Real Estate
Investment Trust (REIT). Accordingly, the Company is not subject to Federal income tax to the extent of distributions to its shareholders
if the Company meets all the requirements under the REIT provisions of the Internal Revenue Code. The Company evaluated its recognition of income
tax benefits using a two-step approach to recognizing and measuring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Primarily due to the Company’s
tax status as a REIT, the Company does not have any significant tax uncertainties that would require recognition or disclosure.</t>
  </si>
  <si>
    <t>Subsequent Events</t>
  </si>
  <si>
    <t>Subsequent Events The Company has evaluated events and transactions
through the date the financial statements were available to be issued. No material events or transactions occurred in the time
period referenced above requiring adjustment to or disclosure in the June 30, 2019 financial statements.</t>
  </si>
  <si>
    <t>Subsequent Events The Company has evaluated events and transactions
through the date the financial statements were available to be issued. No material events or transactions occurred in the time
period referenced above requiring adjustment to or disclosure in the December 31, 2018 financial statements.</t>
  </si>
  <si>
    <t>Summary Of Significant Accounting Policies (Tables)</t>
  </si>
  <si>
    <t>Allowance For Mortgage Loans Receivable</t>
  </si>
  <si>
    <t>Balance at December 31, 2018 $ 1,672,003
Provision for additional losses 48,741
Proceeds from sale of property held for sale (100,537)
Balance at June 30, 2019 $ 1,620,207</t>
  </si>
  <si>
    <t xml:space="preserve">2018 2017
Balance at beginning of year $ 1,428,155 $ 1,311,983
Provision for losses on mortgage loans receivable 254,310 116,172
Reclassified to real estate held for sale (10,462 ) —
Charge-offs — —
Balance at end of year $ 1,672,003 $ 1,428,155 </t>
  </si>
  <si>
    <t>Fair Value Measurement (Tables)</t>
  </si>
  <si>
    <t>Fair Value Financials Instruments Recurring Basis</t>
  </si>
  <si>
    <t>Fair Value Measurement
June 30, 2019 Fair Value Level 3
Bond portfolio $ 16,100,937 $ 16,100,937
Fair Value Measurement
December 31, 2018 Fair Value Level 3
Bond portfolio $ 15,389,807 $ 15,389,807</t>
  </si>
  <si>
    <t>Fair Value Measurement
December 31, 2018 Fair Value Level 3
Bond portfolio $ 15,389,807 $ 15,389,807
Fair Value Measurement
December 31, 2017 Fair Value Level 3
Bond portfolio $ 14,229,755 $ 14,229,755</t>
  </si>
  <si>
    <t>Fair Value Bond Portfolio</t>
  </si>
  <si>
    <t xml:space="preserve">Bond Portfolio
Balance at December 31, 2018 $ 15,389,807
Additional losses on bond portfolio (100,000 )
Purchases 895,000
Proceeds (83,870 )
Balance at June 30, 2019 $ 16,100,937 </t>
  </si>
  <si>
    <t>2018 2017
Balance at beginning of year $14,229,755 $11,482,616
Purchases 1,883,052 2,964,000
Proceeds (723,000 (216,861
Balance at end of year $15,389,807 $14,229,755</t>
  </si>
  <si>
    <t>Fair Value Financials Instruments Nonrecurring Basis</t>
  </si>
  <si>
    <t xml:space="preserve">June 30, 2019
Level 1 Level 2 Level 3 Fair Value at June 30,
Impaired Loans $ — $ — $ 611,390 $ 611,390
Real estate held for resale — — 327,925 327,925
Totals $ — $ — $ 939,315 $ 939,315
December 31, 2018
Level 1 Level 2 Level 3 Fair Value at December 31,
Impaired Loans $ — $ — $ 665,267 $ 665,267
Real estate held for resale — — 340,659 340,659
Totals $ — $ — $ 1,005,926 $ 1,005,926 </t>
  </si>
  <si>
    <t xml:space="preserve">December 31, 2018
Level 1 Level 2 Level 3 Fair Value at December 31,
Impaired Loans $ — $ — $ 665,267 $ 665,267
Real estate held for resale — — 340,659 340,659
$ — $ — $ 1,005,926 $ 1,005,926
December 31, 2017
Level 1 Level 2 Level 3 Fair Value at December 31,
Impaired Loans $ — $ — $ 1,321,500 $ 1,321,500
Real estate held for resale — — 225,872 225,872
$ — $ — $ 1,547,372 $ 1,547,372 </t>
  </si>
  <si>
    <t>Change Fair Value Financial Instruments Nonrecurring Basis</t>
  </si>
  <si>
    <t>Impaired Loans Real Estate Held for Sale
Balance at December 31, 2018 $ 665,267 $ 340,659
Dispositions/Proceeds (28,891) -
Impairment (24,986 (12,734)
Balance at June 30, 2019 $ 611,390 $ 327,925</t>
  </si>
  <si>
    <t>Impaired Loans Real Estate Held for Sale
Balance at December 31, 2016 $1,189,873 $340,872
Additions/Acquisitions 197,034 -
Dispositions/Proceeds (5,465) (115,000)
Impairment ( 59,942 -
Balance at December 31, 2017 $ 1,321,500 $ 225,872
Additions/Acquisitions - 125,249
Dispositions/Proceeds (546,406) -
Impairment (109,827 (10,462)
Balance at December 31, 2018 $ 665,267 $ 340,659</t>
  </si>
  <si>
    <t>Mortgage Loans Receivable and Bond Portfolio (Tables)</t>
  </si>
  <si>
    <t>Mortgage Loans Bond Portfolio
July 1, 2019 through June 30, 2020 $ 1,127,113 $ 236,000
July 1, 2020 through December 31, 2020 2,586,213 103,000
2021 692,348 270,000
2022 1,491,046 192,000
2023 852,674 295,000
Thereafter 16,481,943 15,562,937
23,231,337 16,658,937
Less loan loss and other than temporary impairment on bonds allowance (1,620,207) (558,000)
Less deferred origination fees (311,913 ___-____
Totals $ 21,299,217 $ 16,100,937</t>
  </si>
  <si>
    <t>Mortgage Loans Bond Portfolio
2019 $ 2,435,321 $ 167,000
2020 963,625 240,000
2021 756,395 266,000
2022 1,554,461 188,000
2023 924,931 289,000
Thereafter 16,972,922 14,697,807
23,607,655 15,847,807
Less loan loss and other than temporary impairment on bonds allowance (1,672,003) (458,000)
Less deferred origination income (271,913 ___-____
Totals $ 21,663,739 $ 15,389,807</t>
  </si>
  <si>
    <t>Restructured or Modified Loans</t>
  </si>
  <si>
    <t>June 30, 2019
Type of Loan Number of Loans Original Principal Balance Original Average Interest Rate Unpaid Principal Balance Modified Average Interest Rate
First Mortgage Loan 7 $4,415,544 8.014% $3,434,328 6.03%
December 31, 2018
Type of Loan Number of Loans Original Principal Balance Original Average Interest Rate Unpaid Principal Balance Modified Average Interest Rate
First Mortgage Loan 7 $4,415,544 8.014% $3,838,819 6.03%</t>
  </si>
  <si>
    <t>December 31, 2018
Type of Loan Number of Loans Original Principal Balance Original Average Interest Rate Unpaid Principal Balance Modified Average Interest Rate
First Mortgage Loan 7 $ 4,415,544 8.014 % $ 3,838,819 6.03 %
December 31, 2017
Type of Loan Number of Loans Original Principal Balance Original Average Interest Rate Unpaid Principal Balance Modified Average Interest Rate
First Mortgage Loan 5 $ 3,276,000 8.67 % $ 2,762,309 6.64 %</t>
  </si>
  <si>
    <t>Secured Investor Certificates (Tables)</t>
  </si>
  <si>
    <t>Maturity Schedule Secured Investor Certificates</t>
  </si>
  <si>
    <t xml:space="preserve">July 1, 2019 through June 30, 2020 $ 3,269,000
July 1, 2020 through December 31, 2020 2,128,000
2021 2,168,000
2022 996,000
2023 3,353,000
Thereafter 15,448,000
$27,362,000
Less deferred offering costs (859,520)
Totals $ 26,502,480 </t>
  </si>
  <si>
    <t xml:space="preserve">2019 $ 4,105,000
2020 4,117,000
2021 2,168,000
2022 1,316,000
2023 3,217,000
Thereafter 14,463,000
$29,386,000
Less deferred offering costs (886,411)
Totals $ 28,499,589 </t>
  </si>
  <si>
    <t>Fair Value Financials Instruments (Tables)</t>
  </si>
  <si>
    <t>Carrying Amount and Fair Value Financial Instruments</t>
  </si>
  <si>
    <t>June 30, 2019 December 31, 2018
Carrying Fair Carrying Fair
Amount Value Amount Value
Cash and equivalents $ 1,141,413 $ 1,141,413 $ 2,183,441 $ 2,183,441
Accounts receivable 273,895 273,895 251,535 251,535
Interest receivable 197,021 197,021 184,869 184,869
Mortgage loans receivable 23,231,337 25,815,605 23,607,655 23,905,564
Bond portfolio 16,658,937 16,100,937 15,847,807 15,389,807
Secured investor certificates 26,502,480 34,788,901 29,386,000 34,099,540</t>
  </si>
  <si>
    <t xml:space="preserve">December 31, 2018 December 31, 2017
Carrying Fair Carrying Fair
Amount Value Amount Value
Cash and equivalents $ 2,183,441 $ 2,183,441 $ 502,490 $ 502,490
Accounts receivable 251,535 251,535 260,785 260,785
Interest receivable 184,869 184,869 176,365 176,365
Mortgage loans receivable 23,607,655 23,905,564 24,158,787 25,353,731
Bond portfolio 15,847,807 15,389,807 14,687,775 14,687,775
Secured investor certificates 29,386,000 34,099,540 27,323,000 34,811,519 </t>
  </si>
  <si>
    <t>Summary Of Significatn Accounting Policies - Allowance For Mortgage Loans Receivable (Details) - USD ($)</t>
  </si>
  <si>
    <t>Balance at December 31, 2018</t>
  </si>
  <si>
    <t>Reclassified to real estate held for sale</t>
  </si>
  <si>
    <t>Balance at March 31, 2019</t>
  </si>
  <si>
    <t>Fair Value Measurement - Fair Value Financials Instruments Recurring Basis (Details) - USD ($)</t>
  </si>
  <si>
    <t>Dec. 31, 2016</t>
  </si>
  <si>
    <t>Gross Bond portfolio</t>
  </si>
  <si>
    <t>Impaired Loans</t>
  </si>
  <si>
    <t>Fair Value Measurement - Fair Value Bond Portfolio (Details) - USD ($)</t>
  </si>
  <si>
    <t>Balance at Beginning of Period</t>
  </si>
  <si>
    <t>Additional Losses on Bond Portfolio</t>
  </si>
  <si>
    <t>Purchases</t>
  </si>
  <si>
    <t>Proceeds</t>
  </si>
  <si>
    <t>Balance at End of Period</t>
  </si>
  <si>
    <t>Fair Value Measurement - Fair Value Financials Instruments Nonrecurring Basis (Details) - USD ($)</t>
  </si>
  <si>
    <t>Real estate held for resale</t>
  </si>
  <si>
    <t>Total Fair Value Measurement</t>
  </si>
  <si>
    <t>Fair Value Impaired Loans amd Real Estate Held For Sale Level 1</t>
  </si>
  <si>
    <t>Fair Value Impaired Loans &amp; Real Estate Held for Sale Level 2</t>
  </si>
  <si>
    <t>Fair Value Measurement - Change Fair Value Financial Instruments Nonrecurring Basis (Details) - USD ($)</t>
  </si>
  <si>
    <t>Real Estate Held For Sale</t>
  </si>
  <si>
    <t>Balance Beginning Period</t>
  </si>
  <si>
    <t>Additions/Acquisitions</t>
  </si>
  <si>
    <t>Dispositions/Proceeds</t>
  </si>
  <si>
    <t>Impairment</t>
  </si>
  <si>
    <t>Balance Ending Period</t>
  </si>
  <si>
    <t>Mortgage Loans Receivable and Bond Portfolio - Mortgage Loans Receivable and Bond Portfolio (Details) - USD ($)</t>
  </si>
  <si>
    <t>Mortgage Loans</t>
  </si>
  <si>
    <t>2019</t>
  </si>
  <si>
    <t>July 1, 2019 through June 30, 2020</t>
  </si>
  <si>
    <t>July 1, 2020 through December 31, 2020</t>
  </si>
  <si>
    <t>2021</t>
  </si>
  <si>
    <t>2022</t>
  </si>
  <si>
    <t>2023</t>
  </si>
  <si>
    <t>Thereafter</t>
  </si>
  <si>
    <t>Subtotal</t>
  </si>
  <si>
    <t>Less loan loss and other than temporary impairment on bonds allowance</t>
  </si>
  <si>
    <t>Less deferred origination fees</t>
  </si>
  <si>
    <t>Totals</t>
  </si>
  <si>
    <t>Mortgage Loans Receivable and Bond Portfolio - Restructured or Modified Loans (Details) - USD ($)</t>
  </si>
  <si>
    <t>Number of Loans</t>
  </si>
  <si>
    <t>Original Principal Balance</t>
  </si>
  <si>
    <t>Original Average Interest Rate</t>
  </si>
  <si>
    <t>Unpaid Principal Balance</t>
  </si>
  <si>
    <t>Modified Average Interest Rate</t>
  </si>
  <si>
    <t>Secured Investor Certificates - Maturity Schedule Secured Investor Certificates (Details) - USD ($)</t>
  </si>
  <si>
    <t>123 Months Ended</t>
  </si>
  <si>
    <t>Dec. 31, 2020</t>
  </si>
  <si>
    <t>Dec. 31, 2023</t>
  </si>
  <si>
    <t>Dec. 31, 2022</t>
  </si>
  <si>
    <t>Dec. 31, 2021</t>
  </si>
  <si>
    <t>Jun. 30, 2020</t>
  </si>
  <si>
    <t>Mar. 31, 2034</t>
  </si>
  <si>
    <t>Secured Investor Certificate Maturity Schedule</t>
  </si>
  <si>
    <t>Certificates Deferred Offering Costs</t>
  </si>
  <si>
    <t>Secured Investor Certificates Net</t>
  </si>
  <si>
    <t>Fair Value of Financial Instruments - Fair Value Financial Instruments (Details) - USD ($)</t>
  </si>
  <si>
    <t>Cash and equivalents</t>
  </si>
  <si>
    <t>Fair Value</t>
  </si>
  <si>
    <t>Mortgage loans receivable</t>
  </si>
  <si>
    <t>Bond portfolio</t>
  </si>
  <si>
    <t>Secured investor certificates</t>
  </si>
  <si>
    <t>Carrying Amount</t>
  </si>
  <si>
    <t>Summary Of Significant Accounting Policies (Details Narrative) - USD ($)</t>
  </si>
  <si>
    <t>Money Market Funds</t>
  </si>
  <si>
    <t>Allowance for Mortgage Loans Receivable</t>
  </si>
  <si>
    <t>Loans Exceeding 90 Days Past Due</t>
  </si>
  <si>
    <t>Real Estate Held for Sale Carrying Value</t>
  </si>
  <si>
    <t>Allowance Allocated to Impaired Loans</t>
  </si>
  <si>
    <t>Total Loans On Nonaccrual Status</t>
  </si>
  <si>
    <t>Loans In Default</t>
  </si>
  <si>
    <t>Real Estate Sold</t>
  </si>
  <si>
    <t>Fair Value Measurement (Details Narrative) - USD ($)</t>
  </si>
  <si>
    <t>Loan Loss Reserve Church Bonds</t>
  </si>
  <si>
    <t>Real Estate Impairement Charge</t>
  </si>
  <si>
    <t>Mortgage Loans Receivable and Bond Portfolio (Details Narrative) - USD ($)</t>
  </si>
  <si>
    <t>Mortgage Loans Receivable Gross</t>
  </si>
  <si>
    <t>Church Bonds Owned Gross</t>
  </si>
  <si>
    <t>Bond Reserve Fund</t>
  </si>
  <si>
    <t>Agape First Mortgage Bonds</t>
  </si>
  <si>
    <t>Agape Second Mortgage Bonds</t>
  </si>
  <si>
    <t>Agape First Mortgage Bonds Gross</t>
  </si>
  <si>
    <t>Agape Second Mortgage Bonds Gross</t>
  </si>
  <si>
    <t>Agape Distribution to Bondholders</t>
  </si>
  <si>
    <t>Principal Balance Agape Bonds</t>
  </si>
  <si>
    <t>Maturities and Redemption of Bonds</t>
  </si>
  <si>
    <t>Restructured Mortgage Loans</t>
  </si>
  <si>
    <t>Secured Investor Certificates (Details Narrative) - USD ($)</t>
  </si>
  <si>
    <t>Renewals Secured Investor Certificates</t>
  </si>
  <si>
    <t>Secured Investor Certificatee Offering</t>
  </si>
  <si>
    <t>Certificate Offering Minimal Investment</t>
  </si>
  <si>
    <t>Total Secured Investor Certificates Series E</t>
  </si>
  <si>
    <t>Outstanding Debt Secured Investor Certificates Issued Series E</t>
  </si>
  <si>
    <t>Transactions With Affiliates (Details Narrative) - USD ($)</t>
  </si>
  <si>
    <t>Advisor Managment Fees</t>
  </si>
  <si>
    <t>Line of Credit (Details Narrative)</t>
  </si>
  <si>
    <t>Jun. 30, 2019USD ($)</t>
  </si>
  <si>
    <t>Line Of Credit</t>
  </si>
  <si>
    <t>Outstanding Line of Credit</t>
  </si>
  <si>
    <t>Income Taxes (Details Narrative) - USD ($)</t>
  </si>
  <si>
    <t>Income (Loss) before Provision for Income Taxes</t>
  </si>
  <si>
    <t>Dividends Declared</t>
  </si>
  <si>
    <t>Net Operating Loss Carryforwards</t>
  </si>
  <si>
    <t>Cumulative Tax Basi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40</v>
      </c>
      <c r="B1" s="2" t="s">
        <v>1</v>
      </c>
      <c r="C1" s="2" t="s">
        <v>70</v>
      </c>
    </row>
    <row r="2" spans="1:3">
      <c r="B2" s="2" t="s">
        <v>2</v>
      </c>
      <c r="C2" s="2" t="s">
        <v>22</v>
      </c>
    </row>
    <row r="3" spans="1:3">
      <c r="A3" s="3" t="s">
        <v>141</v>
      </c>
    </row>
    <row r="4" spans="1:3">
      <c r="A4" s="4" t="s">
        <v>140</v>
      </c>
      <c r="B4" s="4" t="s">
        <v>142</v>
      </c>
      <c r="C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44</v>
      </c>
      <c r="B1" s="2" t="s">
        <v>1</v>
      </c>
      <c r="C1" s="2" t="s">
        <v>70</v>
      </c>
    </row>
    <row r="2" spans="1:3">
      <c r="B2" s="2" t="s">
        <v>2</v>
      </c>
      <c r="C2" s="2" t="s">
        <v>22</v>
      </c>
    </row>
    <row r="3" spans="1:3">
      <c r="A3" s="3" t="s">
        <v>134</v>
      </c>
    </row>
    <row r="4" spans="1:3">
      <c r="A4" s="4" t="s">
        <v>144</v>
      </c>
      <c r="B4" s="4" t="s">
        <v>145</v>
      </c>
      <c r="C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47</v>
      </c>
      <c r="B1" s="2" t="s">
        <v>1</v>
      </c>
      <c r="C1" s="2" t="s">
        <v>70</v>
      </c>
    </row>
    <row r="2" spans="1:3">
      <c r="B2" s="2" t="s">
        <v>2</v>
      </c>
      <c r="C2" s="2" t="s">
        <v>22</v>
      </c>
    </row>
    <row r="3" spans="1:3">
      <c r="A3" s="3" t="s">
        <v>134</v>
      </c>
    </row>
    <row r="4" spans="1:3">
      <c r="A4" s="4" t="s">
        <v>147</v>
      </c>
      <c r="B4" s="4" t="s">
        <v>148</v>
      </c>
      <c r="C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50</v>
      </c>
      <c r="B1" s="2" t="s">
        <v>1</v>
      </c>
      <c r="C1" s="2" t="s">
        <v>70</v>
      </c>
    </row>
    <row r="2" spans="1:3">
      <c r="B2" s="2" t="s">
        <v>2</v>
      </c>
      <c r="C2" s="2" t="s">
        <v>22</v>
      </c>
    </row>
    <row r="3" spans="1:3">
      <c r="A3" s="3" t="s">
        <v>134</v>
      </c>
    </row>
    <row r="4" spans="1:3">
      <c r="A4" s="4" t="s">
        <v>150</v>
      </c>
      <c r="B4" s="4" t="s">
        <v>151</v>
      </c>
      <c r="C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53</v>
      </c>
      <c r="B1" s="2" t="s">
        <v>1</v>
      </c>
      <c r="C1" s="2" t="s">
        <v>70</v>
      </c>
    </row>
    <row r="2" spans="1:3">
      <c r="B2" s="2" t="s">
        <v>2</v>
      </c>
      <c r="C2" s="2" t="s">
        <v>22</v>
      </c>
    </row>
    <row r="3" spans="1:3">
      <c r="A3" s="3" t="s">
        <v>154</v>
      </c>
    </row>
    <row r="4" spans="1:3">
      <c r="A4" s="4" t="s">
        <v>153</v>
      </c>
      <c r="B4" s="4" t="s">
        <v>155</v>
      </c>
      <c r="C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70</v>
      </c>
    </row>
    <row r="2" spans="1:2">
      <c r="B2" s="2" t="s">
        <v>2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60</v>
      </c>
      <c r="B1" s="2" t="s">
        <v>1</v>
      </c>
      <c r="C1" s="2" t="s">
        <v>70</v>
      </c>
    </row>
    <row r="2" spans="1:3">
      <c r="B2" s="2" t="s">
        <v>2</v>
      </c>
      <c r="C2" s="2" t="s">
        <v>22</v>
      </c>
    </row>
    <row r="3" spans="1:3">
      <c r="A3" s="3" t="s">
        <v>134</v>
      </c>
    </row>
    <row r="4" spans="1:3">
      <c r="A4" s="4" t="s">
        <v>160</v>
      </c>
      <c r="B4" s="4" t="s">
        <v>161</v>
      </c>
      <c r="C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163</v>
      </c>
      <c r="B1" s="2" t="s">
        <v>1</v>
      </c>
      <c r="C1" s="2" t="s">
        <v>70</v>
      </c>
    </row>
    <row r="2" spans="1:3">
      <c r="B2" s="2" t="s">
        <v>2</v>
      </c>
      <c r="C2" s="2" t="s">
        <v>22</v>
      </c>
    </row>
    <row r="3" spans="1:3">
      <c r="A3" s="3" t="s">
        <v>134</v>
      </c>
    </row>
    <row r="4" spans="1:3">
      <c r="A4" s="4" t="s">
        <v>164</v>
      </c>
      <c r="B4" s="4" t="s">
        <v>165</v>
      </c>
      <c r="C4" s="4" t="s">
        <v>166</v>
      </c>
    </row>
    <row r="5" spans="1:3">
      <c r="A5" s="4" t="s">
        <v>167</v>
      </c>
      <c r="B5" s="4" t="s">
        <v>166</v>
      </c>
      <c r="C5" s="4" t="s">
        <v>168</v>
      </c>
    </row>
    <row r="6" spans="1:3">
      <c r="A6" s="4" t="s">
        <v>169</v>
      </c>
      <c r="B6" s="4" t="s">
        <v>168</v>
      </c>
      <c r="C6" s="4" t="s">
        <v>170</v>
      </c>
    </row>
    <row r="7" spans="1:3">
      <c r="A7" s="4" t="s">
        <v>171</v>
      </c>
      <c r="B7" s="4" t="s">
        <v>172</v>
      </c>
      <c r="C7" s="4" t="s">
        <v>173</v>
      </c>
    </row>
    <row r="8" spans="1:3">
      <c r="A8" s="4" t="s">
        <v>174</v>
      </c>
      <c r="B8" s="4" t="s">
        <v>175</v>
      </c>
      <c r="C8" s="4" t="s">
        <v>176</v>
      </c>
    </row>
    <row r="9" spans="1:3">
      <c r="A9" s="4" t="s">
        <v>177</v>
      </c>
      <c r="B9" s="4" t="s">
        <v>178</v>
      </c>
      <c r="C9" s="4" t="s">
        <v>179</v>
      </c>
    </row>
    <row r="10" spans="1:3">
      <c r="A10" s="4" t="s">
        <v>180</v>
      </c>
      <c r="B10" s="4" t="s">
        <v>181</v>
      </c>
      <c r="C10" s="4" t="s">
        <v>181</v>
      </c>
    </row>
    <row r="11" spans="1:3">
      <c r="A11" s="4" t="s">
        <v>182</v>
      </c>
      <c r="B11" s="4" t="s">
        <v>183</v>
      </c>
      <c r="C11" s="4" t="s">
        <v>183</v>
      </c>
    </row>
    <row r="12" spans="1:3">
      <c r="A12" s="4" t="s">
        <v>184</v>
      </c>
      <c r="B12" s="4" t="s">
        <v>185</v>
      </c>
      <c r="C12" s="4" t="s">
        <v>186</v>
      </c>
    </row>
    <row r="13" spans="1:3">
      <c r="A13" s="4" t="s">
        <v>187</v>
      </c>
      <c r="B13" s="4" t="s">
        <v>188</v>
      </c>
      <c r="C13" s="4" t="s">
        <v>188</v>
      </c>
    </row>
    <row r="14" spans="1:3">
      <c r="A14" s="4" t="s">
        <v>189</v>
      </c>
      <c r="B14" s="4" t="s">
        <v>190</v>
      </c>
      <c r="C14" s="4" t="s">
        <v>190</v>
      </c>
    </row>
    <row r="15" spans="1:3">
      <c r="A15" s="4" t="s">
        <v>191</v>
      </c>
      <c r="B15" s="4" t="s">
        <v>192</v>
      </c>
      <c r="C15" s="4" t="s">
        <v>193</v>
      </c>
    </row>
    <row r="16" spans="1:3">
      <c r="A16" s="4" t="s">
        <v>194</v>
      </c>
      <c r="B16" s="4" t="s">
        <v>195</v>
      </c>
      <c r="C16" s="4" t="s">
        <v>196</v>
      </c>
    </row>
    <row r="17" spans="1:3">
      <c r="A17" s="4" t="s">
        <v>157</v>
      </c>
      <c r="C17" s="4" t="s">
        <v>197</v>
      </c>
    </row>
    <row r="18" spans="1:3">
      <c r="A18" s="4" t="s">
        <v>198</v>
      </c>
      <c r="B18" s="4" t="s">
        <v>199</v>
      </c>
      <c r="C18"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1</v>
      </c>
      <c r="B1" s="2" t="s">
        <v>1</v>
      </c>
      <c r="C1" s="2" t="s">
        <v>70</v>
      </c>
    </row>
    <row r="2" spans="1:3">
      <c r="B2" s="2" t="s">
        <v>2</v>
      </c>
      <c r="C2" s="2" t="s">
        <v>22</v>
      </c>
    </row>
    <row r="3" spans="1:3">
      <c r="A3" s="3" t="s">
        <v>134</v>
      </c>
    </row>
    <row r="4" spans="1:3">
      <c r="A4" s="4" t="s">
        <v>202</v>
      </c>
      <c r="B4" s="4" t="s">
        <v>203</v>
      </c>
      <c r="C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05</v>
      </c>
      <c r="B1" s="2" t="s">
        <v>1</v>
      </c>
      <c r="C1" s="2" t="s">
        <v>70</v>
      </c>
    </row>
    <row r="2" spans="1:3">
      <c r="B2" s="2" t="s">
        <v>2</v>
      </c>
      <c r="C2" s="2" t="s">
        <v>22</v>
      </c>
    </row>
    <row r="3" spans="1:3">
      <c r="A3" s="3" t="s">
        <v>141</v>
      </c>
    </row>
    <row r="4" spans="1:3">
      <c r="A4" s="4" t="s">
        <v>206</v>
      </c>
      <c r="B4" s="4" t="s">
        <v>207</v>
      </c>
      <c r="C4" s="4" t="s">
        <v>208</v>
      </c>
    </row>
    <row r="5" spans="1:3">
      <c r="A5" s="4" t="s">
        <v>209</v>
      </c>
      <c r="B5" s="4" t="s">
        <v>210</v>
      </c>
      <c r="C5" s="4" t="s">
        <v>211</v>
      </c>
    </row>
    <row r="6" spans="1:3">
      <c r="A6" s="4" t="s">
        <v>212</v>
      </c>
      <c r="B6" s="4" t="s">
        <v>213</v>
      </c>
      <c r="C6" s="4" t="s">
        <v>214</v>
      </c>
    </row>
    <row r="7" spans="1:3">
      <c r="A7" s="4" t="s">
        <v>215</v>
      </c>
      <c r="B7" s="4" t="s">
        <v>216</v>
      </c>
      <c r="C7"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5" t="n">
        <v>1141413</v>
      </c>
      <c r="C3" s="5" t="n">
        <v>2183441</v>
      </c>
      <c r="D3" s="5" t="n">
        <v>502490</v>
      </c>
    </row>
    <row r="4" spans="1:4">
      <c r="A4" s="4" t="s">
        <v>26</v>
      </c>
      <c r="B4" s="6" t="n">
        <v>273895</v>
      </c>
      <c r="C4" s="6" t="n">
        <v>251535</v>
      </c>
      <c r="D4" s="6" t="n">
        <v>260785</v>
      </c>
    </row>
    <row r="5" spans="1:4">
      <c r="A5" s="4" t="s">
        <v>27</v>
      </c>
      <c r="B5" s="6" t="n">
        <v>197021</v>
      </c>
      <c r="C5" s="6" t="n">
        <v>184869</v>
      </c>
      <c r="D5" s="6" t="n">
        <v>176365</v>
      </c>
    </row>
    <row r="6" spans="1:4">
      <c r="A6" s="4" t="s">
        <v>28</v>
      </c>
      <c r="B6" s="6" t="n">
        <v>2410</v>
      </c>
      <c r="C6" s="6" t="n">
        <v>2410</v>
      </c>
      <c r="D6" s="6" t="n">
        <v>2410</v>
      </c>
    </row>
    <row r="7" spans="1:4">
      <c r="A7" s="4" t="s">
        <v>29</v>
      </c>
      <c r="B7" s="6" t="n">
        <v>987922</v>
      </c>
      <c r="C7" s="6" t="n">
        <v>2241557</v>
      </c>
      <c r="D7" s="6" t="n">
        <v>1373463</v>
      </c>
    </row>
    <row r="8" spans="1:4">
      <c r="A8" s="4" t="s">
        <v>30</v>
      </c>
      <c r="B8" s="6" t="n">
        <v>236000</v>
      </c>
      <c r="C8" s="6" t="n">
        <v>167000</v>
      </c>
      <c r="D8" s="6" t="n">
        <v>139000</v>
      </c>
    </row>
    <row r="9" spans="1:4">
      <c r="A9" s="4" t="s">
        <v>31</v>
      </c>
      <c r="B9" s="6" t="n">
        <v>13675</v>
      </c>
      <c r="C9" s="6" t="n">
        <v>7166</v>
      </c>
      <c r="D9" s="6" t="n">
        <v>2598</v>
      </c>
    </row>
    <row r="10" spans="1:4">
      <c r="A10" s="4" t="s">
        <v>32</v>
      </c>
      <c r="B10" s="6" t="n">
        <v>2852336</v>
      </c>
      <c r="C10" s="6" t="n">
        <v>5037978</v>
      </c>
      <c r="D10" s="6" t="n">
        <v>2457111</v>
      </c>
    </row>
    <row r="11" spans="1:4">
      <c r="A11" s="4" t="s">
        <v>33</v>
      </c>
      <c r="B11" s="6" t="n">
        <v>20311295</v>
      </c>
      <c r="C11" s="6" t="n">
        <v>19422182</v>
      </c>
      <c r="D11" s="6" t="n">
        <v>21071635</v>
      </c>
    </row>
    <row r="12" spans="1:4">
      <c r="A12" s="4" t="s">
        <v>34</v>
      </c>
      <c r="B12" s="6" t="n">
        <v>15864937</v>
      </c>
      <c r="C12" s="6" t="n">
        <v>15222807</v>
      </c>
      <c r="D12" s="6" t="n">
        <v>14090755</v>
      </c>
    </row>
    <row r="13" spans="1:4">
      <c r="A13" s="4" t="s">
        <v>35</v>
      </c>
      <c r="B13" s="6" t="n">
        <v>327925</v>
      </c>
      <c r="C13" s="6" t="n">
        <v>340659</v>
      </c>
      <c r="D13" s="6" t="n">
        <v>225872</v>
      </c>
    </row>
    <row r="14" spans="1:4">
      <c r="A14" s="4" t="s">
        <v>36</v>
      </c>
      <c r="B14" s="6" t="n">
        <v>39356493</v>
      </c>
      <c r="C14" s="6" t="n">
        <v>40023626</v>
      </c>
      <c r="D14" s="6" t="n">
        <v>37845373</v>
      </c>
    </row>
    <row r="15" spans="1:4">
      <c r="A15" s="3" t="s">
        <v>37</v>
      </c>
    </row>
    <row r="16" spans="1:4">
      <c r="A16" s="4" t="s">
        <v>38</v>
      </c>
      <c r="B16" s="6" t="n">
        <v>3269000</v>
      </c>
      <c r="C16" s="6" t="n">
        <v>4105000</v>
      </c>
      <c r="D16" s="6" t="n">
        <v>4116000</v>
      </c>
    </row>
    <row r="17" spans="1:4">
      <c r="A17" s="4" t="s">
        <v>39</v>
      </c>
      <c r="B17" s="6" t="n">
        <v>203825</v>
      </c>
      <c r="C17" s="6" t="n">
        <v>604876</v>
      </c>
      <c r="D17" s="6" t="n">
        <v>56847</v>
      </c>
    </row>
    <row r="18" spans="1:4">
      <c r="A18" s="4" t="s">
        <v>40</v>
      </c>
      <c r="B18" s="6" t="n">
        <v>2000000</v>
      </c>
      <c r="C18" s="4" t="s">
        <v>41</v>
      </c>
      <c r="D18" s="4" t="s">
        <v>41</v>
      </c>
    </row>
    <row r="19" spans="1:4">
      <c r="A19" s="4" t="s">
        <v>42</v>
      </c>
      <c r="B19" s="6" t="n">
        <v>100667</v>
      </c>
      <c r="C19" s="6" t="n">
        <v>142613</v>
      </c>
      <c r="D19" s="6" t="n">
        <v>117446</v>
      </c>
    </row>
    <row r="20" spans="1:4">
      <c r="A20" s="4" t="s">
        <v>43</v>
      </c>
      <c r="B20" s="6" t="n">
        <v>5573492</v>
      </c>
      <c r="C20" s="6" t="n">
        <v>4852489</v>
      </c>
      <c r="D20" s="6" t="n">
        <v>4290293</v>
      </c>
    </row>
    <row r="21" spans="1:4">
      <c r="A21" s="4" t="s">
        <v>44</v>
      </c>
      <c r="B21" s="6" t="n">
        <v>6649000</v>
      </c>
      <c r="C21" s="6" t="n">
        <v>8880000</v>
      </c>
      <c r="D21" s="6" t="n">
        <v>8825000</v>
      </c>
    </row>
    <row r="22" spans="1:4">
      <c r="A22" s="4" t="s">
        <v>45</v>
      </c>
      <c r="B22" s="6" t="n">
        <v>6236000</v>
      </c>
      <c r="C22" s="6" t="n">
        <v>5659000</v>
      </c>
      <c r="D22" s="6" t="n">
        <v>6148000</v>
      </c>
    </row>
    <row r="23" spans="1:4">
      <c r="A23" s="4" t="s">
        <v>46</v>
      </c>
      <c r="B23" s="6" t="n">
        <v>7864000</v>
      </c>
      <c r="C23" s="6" t="n">
        <v>7956000</v>
      </c>
      <c r="D23" s="6" t="n">
        <v>8234000</v>
      </c>
    </row>
    <row r="24" spans="1:4">
      <c r="A24" s="4" t="s">
        <v>47</v>
      </c>
      <c r="B24" s="6" t="n">
        <v>3344000</v>
      </c>
      <c r="C24" s="6" t="n">
        <v>2786000</v>
      </c>
      <c r="D24" s="4" t="s">
        <v>41</v>
      </c>
    </row>
    <row r="25" spans="1:4">
      <c r="A25" s="4" t="s">
        <v>48</v>
      </c>
      <c r="B25" s="6" t="n">
        <v>859520</v>
      </c>
      <c r="C25" s="6" t="n">
        <v>886411</v>
      </c>
      <c r="D25" s="6" t="n">
        <v>839377</v>
      </c>
    </row>
    <row r="26" spans="1:4">
      <c r="A26" s="4" t="s">
        <v>49</v>
      </c>
      <c r="B26" s="6" t="n">
        <v>28806972</v>
      </c>
      <c r="C26" s="6" t="n">
        <v>29247078</v>
      </c>
      <c r="D26" s="6" t="n">
        <v>26657916</v>
      </c>
    </row>
    <row r="27" spans="1:4">
      <c r="A27" s="3" t="s">
        <v>50</v>
      </c>
    </row>
    <row r="28" spans="1:4">
      <c r="A28" s="4" t="s">
        <v>51</v>
      </c>
      <c r="B28" s="6" t="n">
        <v>16778</v>
      </c>
      <c r="C28" s="6" t="n">
        <v>16778</v>
      </c>
      <c r="D28" s="6" t="n">
        <v>16778</v>
      </c>
    </row>
    <row r="29" spans="1:4">
      <c r="A29" s="4" t="s">
        <v>52</v>
      </c>
      <c r="B29" s="6" t="n">
        <v>19113458</v>
      </c>
      <c r="C29" s="6" t="n">
        <v>19113458</v>
      </c>
      <c r="D29" s="6" t="n">
        <v>19113458</v>
      </c>
    </row>
    <row r="30" spans="1:4">
      <c r="A30" s="4" t="s">
        <v>53</v>
      </c>
      <c r="B30" s="6" t="n">
        <v>-8580715</v>
      </c>
      <c r="C30" s="6" t="n">
        <v>-8353688</v>
      </c>
      <c r="D30" s="6" t="n">
        <v>-7942779</v>
      </c>
    </row>
    <row r="31" spans="1:4">
      <c r="A31" s="4" t="s">
        <v>54</v>
      </c>
      <c r="B31" s="6" t="n">
        <v>10549521</v>
      </c>
      <c r="C31" s="6" t="n">
        <v>10776548</v>
      </c>
      <c r="D31" s="6" t="n">
        <v>11187457</v>
      </c>
    </row>
    <row r="32" spans="1:4">
      <c r="A32" s="4" t="s">
        <v>55</v>
      </c>
      <c r="B32" s="5" t="n">
        <v>39356493</v>
      </c>
      <c r="C32" s="5" t="n">
        <v>40023626</v>
      </c>
      <c r="D32" s="5" t="n">
        <v>37845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8</v>
      </c>
      <c r="B1" s="2" t="s">
        <v>1</v>
      </c>
      <c r="C1" s="2" t="s">
        <v>70</v>
      </c>
    </row>
    <row r="2" spans="1:3">
      <c r="B2" s="2" t="s">
        <v>2</v>
      </c>
      <c r="C2" s="2" t="s">
        <v>22</v>
      </c>
    </row>
    <row r="3" spans="1:3">
      <c r="A3" s="3" t="s">
        <v>134</v>
      </c>
    </row>
    <row r="4" spans="1:3">
      <c r="A4" s="4" t="s">
        <v>144</v>
      </c>
      <c r="B4" s="4" t="s">
        <v>219</v>
      </c>
      <c r="C4" s="4" t="s">
        <v>220</v>
      </c>
    </row>
    <row r="5" spans="1:3">
      <c r="A5" s="4" t="s">
        <v>221</v>
      </c>
      <c r="B5" s="4" t="s">
        <v>222</v>
      </c>
      <c r="C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24</v>
      </c>
      <c r="B1" s="2" t="s">
        <v>1</v>
      </c>
      <c r="C1" s="2" t="s">
        <v>70</v>
      </c>
    </row>
    <row r="2" spans="1:3">
      <c r="B2" s="2" t="s">
        <v>2</v>
      </c>
      <c r="C2" s="2" t="s">
        <v>22</v>
      </c>
    </row>
    <row r="3" spans="1:3">
      <c r="A3" s="3" t="s">
        <v>134</v>
      </c>
    </row>
    <row r="4" spans="1:3">
      <c r="A4" s="4" t="s">
        <v>225</v>
      </c>
      <c r="B4" s="4" t="s">
        <v>226</v>
      </c>
      <c r="C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28</v>
      </c>
      <c r="B1" s="2" t="s">
        <v>1</v>
      </c>
      <c r="C1" s="2" t="s">
        <v>70</v>
      </c>
    </row>
    <row r="2" spans="1:3">
      <c r="B2" s="2" t="s">
        <v>2</v>
      </c>
      <c r="C2" s="2" t="s">
        <v>22</v>
      </c>
    </row>
    <row r="3" spans="1:3">
      <c r="A3" s="3" t="s">
        <v>134</v>
      </c>
    </row>
    <row r="4" spans="1:3">
      <c r="A4" s="4" t="s">
        <v>229</v>
      </c>
      <c r="B4" s="4" t="s">
        <v>230</v>
      </c>
      <c r="C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32</v>
      </c>
      <c r="B1" s="2" t="s">
        <v>1</v>
      </c>
      <c r="C1" s="2" t="s">
        <v>70</v>
      </c>
    </row>
    <row r="2" spans="1:4">
      <c r="B2" s="2" t="s">
        <v>2</v>
      </c>
      <c r="C2" s="2" t="s">
        <v>22</v>
      </c>
      <c r="D2" s="2" t="s">
        <v>23</v>
      </c>
    </row>
    <row r="3" spans="1:4">
      <c r="A3" s="3" t="s">
        <v>134</v>
      </c>
    </row>
    <row r="4" spans="1:4">
      <c r="A4" s="4" t="s">
        <v>233</v>
      </c>
      <c r="B4" s="5" t="n">
        <v>1672003</v>
      </c>
      <c r="C4" s="5" t="n">
        <v>1428155</v>
      </c>
      <c r="D4" s="5" t="n">
        <v>1311983</v>
      </c>
    </row>
    <row r="5" spans="1:4">
      <c r="A5" s="4" t="s">
        <v>76</v>
      </c>
      <c r="B5" s="6" t="n">
        <v>48741</v>
      </c>
      <c r="C5" s="6" t="n">
        <v>254310</v>
      </c>
      <c r="D5" s="6" t="n">
        <v>116172</v>
      </c>
    </row>
    <row r="6" spans="1:4">
      <c r="A6" s="4" t="s">
        <v>234</v>
      </c>
      <c r="B6" s="6" t="n">
        <v>-100537</v>
      </c>
      <c r="C6" s="6" t="n">
        <v>-10462</v>
      </c>
      <c r="D6" s="4" t="s">
        <v>41</v>
      </c>
    </row>
    <row r="7" spans="1:4">
      <c r="A7" s="4" t="s">
        <v>235</v>
      </c>
      <c r="B7" s="5" t="n">
        <v>1620207</v>
      </c>
      <c r="C7" s="5" t="n">
        <v>1672003</v>
      </c>
      <c r="D7" s="5" t="n">
        <v>1428155</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v>
      </c>
      <c r="B1" s="2" t="s">
        <v>2</v>
      </c>
      <c r="C1" s="2" t="s">
        <v>22</v>
      </c>
      <c r="D1" s="2" t="s">
        <v>23</v>
      </c>
      <c r="E1" s="2" t="s">
        <v>237</v>
      </c>
    </row>
    <row r="2" spans="1:5">
      <c r="A2" s="4" t="s">
        <v>238</v>
      </c>
      <c r="B2" s="5" t="n">
        <v>16100937</v>
      </c>
      <c r="C2" s="5" t="n">
        <v>15389807</v>
      </c>
      <c r="D2" s="5" t="n">
        <v>14229755</v>
      </c>
      <c r="E2" s="5" t="n">
        <v>11482616</v>
      </c>
    </row>
    <row r="3" spans="1:5">
      <c r="A3" s="4" t="s">
        <v>239</v>
      </c>
    </row>
    <row r="4" spans="1:5">
      <c r="A4" s="4" t="s">
        <v>238</v>
      </c>
      <c r="B4" s="5" t="n">
        <v>16100937</v>
      </c>
      <c r="C4" s="5" t="n">
        <v>15389807</v>
      </c>
      <c r="D4" s="5" t="n">
        <v>142297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40</v>
      </c>
      <c r="B1" s="2" t="s">
        <v>1</v>
      </c>
      <c r="C1" s="2" t="s">
        <v>70</v>
      </c>
    </row>
    <row r="2" spans="1:4">
      <c r="B2" s="2" t="s">
        <v>2</v>
      </c>
      <c r="C2" s="2" t="s">
        <v>22</v>
      </c>
      <c r="D2" s="2" t="s">
        <v>23</v>
      </c>
    </row>
    <row r="3" spans="1:4">
      <c r="A3" s="3" t="s">
        <v>141</v>
      </c>
    </row>
    <row r="4" spans="1:4">
      <c r="A4" s="4" t="s">
        <v>241</v>
      </c>
      <c r="B4" s="5" t="n">
        <v>15389807</v>
      </c>
      <c r="C4" s="5" t="n">
        <v>14229755</v>
      </c>
      <c r="D4" s="5" t="n">
        <v>11482616</v>
      </c>
    </row>
    <row r="5" spans="1:4">
      <c r="A5" s="4" t="s">
        <v>242</v>
      </c>
      <c r="B5" s="6" t="n">
        <v>-100000</v>
      </c>
      <c r="C5" s="6" t="n">
        <v>1883052</v>
      </c>
      <c r="D5" s="6" t="n">
        <v>2964000</v>
      </c>
    </row>
    <row r="6" spans="1:4">
      <c r="A6" s="4" t="s">
        <v>243</v>
      </c>
      <c r="B6" s="6" t="n">
        <v>895000</v>
      </c>
      <c r="C6" s="6" t="n">
        <v>-723000</v>
      </c>
      <c r="D6" s="6" t="n">
        <v>-216861</v>
      </c>
    </row>
    <row r="7" spans="1:4">
      <c r="A7" s="4" t="s">
        <v>244</v>
      </c>
      <c r="B7" s="6" t="n">
        <v>-83870</v>
      </c>
      <c r="C7" s="6" t="n">
        <v>15389807</v>
      </c>
      <c r="D7" s="6" t="n">
        <v>14229755</v>
      </c>
    </row>
    <row r="8" spans="1:4">
      <c r="A8" s="4" t="s">
        <v>245</v>
      </c>
      <c r="B8" s="5" t="n">
        <v>16100937</v>
      </c>
      <c r="C8" s="5" t="n">
        <v>15389807</v>
      </c>
      <c r="D8" s="5" t="n">
        <v>14229755</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22</v>
      </c>
      <c r="D1" s="2" t="s">
        <v>23</v>
      </c>
    </row>
    <row r="2" spans="1:4">
      <c r="A2" s="4" t="s">
        <v>239</v>
      </c>
      <c r="B2" s="5" t="n">
        <v>611390</v>
      </c>
      <c r="C2" s="5" t="n">
        <v>665267</v>
      </c>
      <c r="D2" s="5" t="n">
        <v>1321500</v>
      </c>
    </row>
    <row r="3" spans="1:4">
      <c r="A3" s="4" t="s">
        <v>247</v>
      </c>
      <c r="B3" s="6" t="n">
        <v>327925</v>
      </c>
      <c r="C3" s="6" t="n">
        <v>340659</v>
      </c>
      <c r="D3" s="6" t="n">
        <v>225872</v>
      </c>
    </row>
    <row r="4" spans="1:4">
      <c r="A4" s="4" t="s">
        <v>248</v>
      </c>
      <c r="B4" s="6" t="n">
        <v>939315</v>
      </c>
      <c r="C4" s="6" t="n">
        <v>1005926</v>
      </c>
      <c r="D4" s="6" t="n">
        <v>1547372</v>
      </c>
    </row>
    <row r="5" spans="1:4">
      <c r="A5" s="4" t="s">
        <v>249</v>
      </c>
    </row>
    <row r="6" spans="1:4">
      <c r="A6" s="4" t="s">
        <v>239</v>
      </c>
      <c r="B6" s="4" t="s">
        <v>41</v>
      </c>
      <c r="C6" s="4" t="s">
        <v>41</v>
      </c>
      <c r="D6" s="4" t="s">
        <v>41</v>
      </c>
    </row>
    <row r="7" spans="1:4">
      <c r="A7" s="4" t="s">
        <v>247</v>
      </c>
      <c r="B7" s="4" t="s">
        <v>41</v>
      </c>
      <c r="C7" s="4" t="s">
        <v>41</v>
      </c>
      <c r="D7" s="4" t="s">
        <v>41</v>
      </c>
    </row>
    <row r="8" spans="1:4">
      <c r="A8" s="4" t="s">
        <v>248</v>
      </c>
      <c r="B8" s="4" t="s">
        <v>41</v>
      </c>
      <c r="C8" s="4" t="s">
        <v>41</v>
      </c>
      <c r="D8" s="4" t="s">
        <v>41</v>
      </c>
    </row>
    <row r="9" spans="1:4">
      <c r="A9" s="4" t="s">
        <v>250</v>
      </c>
    </row>
    <row r="10" spans="1:4">
      <c r="A10" s="4" t="s">
        <v>239</v>
      </c>
      <c r="B10" s="4" t="s">
        <v>41</v>
      </c>
      <c r="C10" s="4" t="s">
        <v>41</v>
      </c>
      <c r="D10" s="4" t="s">
        <v>41</v>
      </c>
    </row>
    <row r="11" spans="1:4">
      <c r="A11" s="4" t="s">
        <v>247</v>
      </c>
      <c r="B11" s="4" t="s">
        <v>41</v>
      </c>
      <c r="C11" s="4" t="s">
        <v>41</v>
      </c>
      <c r="D11" s="4" t="s">
        <v>41</v>
      </c>
    </row>
    <row r="12" spans="1:4">
      <c r="A12" s="4" t="s">
        <v>248</v>
      </c>
      <c r="B12" s="4" t="s">
        <v>41</v>
      </c>
      <c r="C12" s="4" t="s">
        <v>41</v>
      </c>
      <c r="D12" s="4" t="s">
        <v>41</v>
      </c>
    </row>
    <row r="13" spans="1:4">
      <c r="A13" s="4" t="s">
        <v>239</v>
      </c>
    </row>
    <row r="14" spans="1:4">
      <c r="A14" s="4" t="s">
        <v>239</v>
      </c>
      <c r="B14" s="6" t="n">
        <v>611390</v>
      </c>
      <c r="C14" s="6" t="n">
        <v>665267</v>
      </c>
      <c r="D14" s="6" t="n">
        <v>1321500</v>
      </c>
    </row>
    <row r="15" spans="1:4">
      <c r="A15" s="4" t="s">
        <v>247</v>
      </c>
      <c r="B15" s="6" t="n">
        <v>327925</v>
      </c>
      <c r="C15" s="6" t="n">
        <v>340659</v>
      </c>
      <c r="D15" s="6" t="n">
        <v>225872</v>
      </c>
    </row>
    <row r="16" spans="1:4">
      <c r="A16" s="4" t="s">
        <v>248</v>
      </c>
      <c r="B16" s="5" t="n">
        <v>939315</v>
      </c>
      <c r="C16" s="5" t="n">
        <v>1005926</v>
      </c>
      <c r="D16" s="5" t="n">
        <v>15473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1</v>
      </c>
      <c r="B1" s="2" t="s">
        <v>1</v>
      </c>
      <c r="C1" s="2" t="s">
        <v>70</v>
      </c>
    </row>
    <row r="2" spans="1:4">
      <c r="B2" s="2" t="s">
        <v>2</v>
      </c>
      <c r="C2" s="2" t="s">
        <v>22</v>
      </c>
      <c r="D2" s="2" t="s">
        <v>23</v>
      </c>
    </row>
    <row r="3" spans="1:4">
      <c r="A3" s="4" t="s">
        <v>252</v>
      </c>
    </row>
    <row r="4" spans="1:4">
      <c r="A4" s="4" t="s">
        <v>253</v>
      </c>
      <c r="B4" s="5" t="n">
        <v>340659</v>
      </c>
      <c r="C4" s="5" t="n">
        <v>225872</v>
      </c>
      <c r="D4" s="5" t="n">
        <v>340872</v>
      </c>
    </row>
    <row r="5" spans="1:4">
      <c r="A5" s="4" t="s">
        <v>254</v>
      </c>
      <c r="C5" s="6" t="n">
        <v>125249</v>
      </c>
      <c r="D5" s="4" t="s">
        <v>41</v>
      </c>
    </row>
    <row r="6" spans="1:4">
      <c r="A6" s="4" t="s">
        <v>255</v>
      </c>
      <c r="B6" s="4" t="s">
        <v>41</v>
      </c>
      <c r="C6" s="4" t="s">
        <v>41</v>
      </c>
      <c r="D6" s="6" t="n">
        <v>-115000</v>
      </c>
    </row>
    <row r="7" spans="1:4">
      <c r="A7" s="4" t="s">
        <v>256</v>
      </c>
      <c r="B7" s="6" t="n">
        <v>-12734</v>
      </c>
      <c r="C7" s="6" t="n">
        <v>-10462</v>
      </c>
      <c r="D7" s="4" t="s">
        <v>41</v>
      </c>
    </row>
    <row r="8" spans="1:4">
      <c r="A8" s="4" t="s">
        <v>257</v>
      </c>
      <c r="B8" s="6" t="n">
        <v>327925</v>
      </c>
      <c r="C8" s="6" t="n">
        <v>225872</v>
      </c>
      <c r="D8" s="6" t="n">
        <v>225872</v>
      </c>
    </row>
    <row r="9" spans="1:4">
      <c r="A9" s="4" t="s">
        <v>239</v>
      </c>
    </row>
    <row r="10" spans="1:4">
      <c r="A10" s="4" t="s">
        <v>253</v>
      </c>
      <c r="B10" s="6" t="n">
        <v>665267</v>
      </c>
      <c r="C10" s="6" t="n">
        <v>1321500</v>
      </c>
      <c r="D10" s="6" t="n">
        <v>1189873</v>
      </c>
    </row>
    <row r="11" spans="1:4">
      <c r="A11" s="4" t="s">
        <v>254</v>
      </c>
      <c r="C11" s="4" t="s">
        <v>41</v>
      </c>
      <c r="D11" s="6" t="n">
        <v>197034</v>
      </c>
    </row>
    <row r="12" spans="1:4">
      <c r="A12" s="4" t="s">
        <v>255</v>
      </c>
      <c r="B12" s="6" t="n">
        <v>-28891</v>
      </c>
      <c r="C12" s="6" t="n">
        <v>-546406</v>
      </c>
      <c r="D12" s="6" t="n">
        <v>-5465</v>
      </c>
    </row>
    <row r="13" spans="1:4">
      <c r="A13" s="4" t="s">
        <v>256</v>
      </c>
      <c r="B13" s="6" t="n">
        <v>-24986</v>
      </c>
      <c r="C13" s="6" t="n">
        <v>-109827</v>
      </c>
      <c r="D13" s="6" t="n">
        <v>-59942</v>
      </c>
    </row>
    <row r="14" spans="1:4">
      <c r="A14" s="4" t="s">
        <v>257</v>
      </c>
      <c r="B14" s="5" t="n">
        <v>611390</v>
      </c>
      <c r="C14" s="5" t="n">
        <v>1321500</v>
      </c>
      <c r="D14" s="5" t="n">
        <v>13215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2</v>
      </c>
    </row>
    <row r="2" spans="1:3">
      <c r="A2" s="4" t="s">
        <v>259</v>
      </c>
    </row>
    <row r="3" spans="1:3">
      <c r="A3" s="4" t="s">
        <v>260</v>
      </c>
      <c r="B3" s="5" t="n">
        <v>1127113</v>
      </c>
      <c r="C3" s="5" t="n">
        <v>2435321</v>
      </c>
    </row>
    <row r="4" spans="1:3">
      <c r="A4" s="4" t="s">
        <v>261</v>
      </c>
      <c r="B4" s="6" t="n">
        <v>1127113</v>
      </c>
      <c r="C4" s="6" t="n">
        <v>2435321</v>
      </c>
    </row>
    <row r="5" spans="1:3">
      <c r="A5" s="4" t="s">
        <v>262</v>
      </c>
      <c r="B5" s="6" t="n">
        <v>2586213</v>
      </c>
      <c r="C5" s="6" t="n">
        <v>963625</v>
      </c>
    </row>
    <row r="6" spans="1:3">
      <c r="A6" s="4" t="s">
        <v>263</v>
      </c>
      <c r="B6" s="6" t="n">
        <v>692348</v>
      </c>
      <c r="C6" s="6" t="n">
        <v>756395</v>
      </c>
    </row>
    <row r="7" spans="1:3">
      <c r="A7" s="4" t="s">
        <v>264</v>
      </c>
      <c r="B7" s="6" t="n">
        <v>1491046</v>
      </c>
      <c r="C7" s="6" t="n">
        <v>1554461</v>
      </c>
    </row>
    <row r="8" spans="1:3">
      <c r="A8" s="4" t="s">
        <v>265</v>
      </c>
      <c r="B8" s="6" t="n">
        <v>852674</v>
      </c>
      <c r="C8" s="6" t="n">
        <v>924931</v>
      </c>
    </row>
    <row r="9" spans="1:3">
      <c r="A9" s="4" t="s">
        <v>266</v>
      </c>
      <c r="B9" s="6" t="n">
        <v>16481943</v>
      </c>
      <c r="C9" s="6" t="n">
        <v>16972922</v>
      </c>
    </row>
    <row r="10" spans="1:3">
      <c r="A10" s="4" t="s">
        <v>267</v>
      </c>
      <c r="B10" s="6" t="n">
        <v>23231337</v>
      </c>
      <c r="C10" s="6" t="n">
        <v>23607655</v>
      </c>
    </row>
    <row r="11" spans="1:3">
      <c r="A11" s="4" t="s">
        <v>268</v>
      </c>
      <c r="B11" s="6" t="n">
        <v>-1620207</v>
      </c>
      <c r="C11" s="6" t="n">
        <v>-1672003</v>
      </c>
    </row>
    <row r="12" spans="1:3">
      <c r="A12" s="4" t="s">
        <v>269</v>
      </c>
      <c r="B12" s="6" t="n">
        <v>-311913</v>
      </c>
      <c r="C12" s="6" t="n">
        <v>-271913</v>
      </c>
    </row>
    <row r="13" spans="1:3">
      <c r="A13" s="4" t="s">
        <v>270</v>
      </c>
      <c r="B13" s="6" t="n">
        <v>21299217</v>
      </c>
      <c r="C13" s="6" t="n">
        <v>21663739</v>
      </c>
    </row>
    <row r="14" spans="1:3">
      <c r="A14" s="4" t="s">
        <v>174</v>
      </c>
    </row>
    <row r="15" spans="1:3">
      <c r="A15" s="4" t="s">
        <v>260</v>
      </c>
      <c r="B15" s="6" t="n">
        <v>236000</v>
      </c>
      <c r="C15" s="6" t="n">
        <v>167000</v>
      </c>
    </row>
    <row r="16" spans="1:3">
      <c r="A16" s="4" t="s">
        <v>261</v>
      </c>
      <c r="B16" s="6" t="n">
        <v>236000</v>
      </c>
      <c r="C16" s="6" t="n">
        <v>167000</v>
      </c>
    </row>
    <row r="17" spans="1:3">
      <c r="A17" s="4" t="s">
        <v>262</v>
      </c>
      <c r="B17" s="6" t="n">
        <v>103000</v>
      </c>
      <c r="C17" s="6" t="n">
        <v>240000</v>
      </c>
    </row>
    <row r="18" spans="1:3">
      <c r="A18" s="4" t="s">
        <v>263</v>
      </c>
      <c r="B18" s="6" t="n">
        <v>270000</v>
      </c>
      <c r="C18" s="6" t="n">
        <v>266000</v>
      </c>
    </row>
    <row r="19" spans="1:3">
      <c r="A19" s="4" t="s">
        <v>264</v>
      </c>
      <c r="B19" s="6" t="n">
        <v>192000</v>
      </c>
      <c r="C19" s="6" t="n">
        <v>188000</v>
      </c>
    </row>
    <row r="20" spans="1:3">
      <c r="A20" s="4" t="s">
        <v>265</v>
      </c>
      <c r="B20" s="6" t="n">
        <v>295000</v>
      </c>
      <c r="C20" s="6" t="n">
        <v>289000</v>
      </c>
    </row>
    <row r="21" spans="1:3">
      <c r="A21" s="4" t="s">
        <v>266</v>
      </c>
      <c r="B21" s="6" t="n">
        <v>15562937</v>
      </c>
      <c r="C21" s="6" t="n">
        <v>14697807</v>
      </c>
    </row>
    <row r="22" spans="1:3">
      <c r="A22" s="4" t="s">
        <v>267</v>
      </c>
      <c r="B22" s="6" t="n">
        <v>16658937</v>
      </c>
      <c r="C22" s="6" t="n">
        <v>15847807</v>
      </c>
    </row>
    <row r="23" spans="1:3">
      <c r="A23" s="4" t="s">
        <v>268</v>
      </c>
      <c r="B23" s="6" t="n">
        <v>-558000</v>
      </c>
      <c r="C23" s="6" t="n">
        <v>-458000</v>
      </c>
    </row>
    <row r="24" spans="1:3">
      <c r="A24" s="4" t="s">
        <v>269</v>
      </c>
      <c r="B24" s="4" t="s">
        <v>41</v>
      </c>
      <c r="C24" s="4" t="s">
        <v>41</v>
      </c>
    </row>
    <row r="25" spans="1:3">
      <c r="A25" s="4" t="s">
        <v>270</v>
      </c>
      <c r="B25" s="5" t="n">
        <v>16100937</v>
      </c>
      <c r="C25" s="5" t="n">
        <v>153898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2</v>
      </c>
      <c r="D1" s="2" t="s">
        <v>23</v>
      </c>
    </row>
    <row r="2" spans="1:4">
      <c r="A2" s="3" t="s">
        <v>134</v>
      </c>
    </row>
    <row r="3" spans="1:4">
      <c r="A3" s="4" t="s">
        <v>272</v>
      </c>
      <c r="B3" s="5" t="n">
        <v>7</v>
      </c>
      <c r="C3" s="5" t="n">
        <v>7</v>
      </c>
      <c r="D3" s="5" t="n">
        <v>5</v>
      </c>
    </row>
    <row r="4" spans="1:4">
      <c r="A4" s="4" t="s">
        <v>273</v>
      </c>
      <c r="B4" s="6" t="n">
        <v>4415544</v>
      </c>
      <c r="C4" s="6" t="n">
        <v>4415544</v>
      </c>
      <c r="D4" s="6" t="n">
        <v>3276000</v>
      </c>
    </row>
    <row r="5" spans="1:4">
      <c r="A5" s="4" t="s">
        <v>274</v>
      </c>
      <c r="B5" s="6" t="n">
        <v>8</v>
      </c>
      <c r="C5" s="6" t="n">
        <v>8</v>
      </c>
      <c r="D5" s="6" t="n">
        <v>9</v>
      </c>
    </row>
    <row r="6" spans="1:4">
      <c r="A6" s="4" t="s">
        <v>275</v>
      </c>
      <c r="B6" s="6" t="n">
        <v>3434328</v>
      </c>
      <c r="C6" s="6" t="n">
        <v>3838819</v>
      </c>
      <c r="D6" s="6" t="n">
        <v>2762309</v>
      </c>
    </row>
    <row r="7" spans="1:4">
      <c r="A7" s="4" t="s">
        <v>276</v>
      </c>
      <c r="B7" s="5" t="n">
        <v>6</v>
      </c>
      <c r="C7" s="5" t="n">
        <v>6</v>
      </c>
      <c r="D7" s="5" t="n">
        <v>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6</v>
      </c>
      <c r="B1" s="2" t="s">
        <v>2</v>
      </c>
      <c r="C1" s="2" t="s">
        <v>22</v>
      </c>
      <c r="D1" s="2" t="s">
        <v>23</v>
      </c>
    </row>
    <row r="2" spans="1:4">
      <c r="A2" s="3" t="s">
        <v>57</v>
      </c>
    </row>
    <row r="3" spans="1:4">
      <c r="A3" s="4" t="s">
        <v>58</v>
      </c>
      <c r="B3" s="5" t="n">
        <v>-1620207</v>
      </c>
      <c r="C3" s="5" t="n">
        <v>-1672003</v>
      </c>
      <c r="D3" s="5" t="n">
        <v>-1428155</v>
      </c>
    </row>
    <row r="4" spans="1:4">
      <c r="A4" s="4" t="s">
        <v>59</v>
      </c>
      <c r="B4" s="6" t="n">
        <v>60583</v>
      </c>
      <c r="C4" s="6" t="n">
        <v>21283</v>
      </c>
      <c r="D4" s="6" t="n">
        <v>28956</v>
      </c>
    </row>
    <row r="5" spans="1:4">
      <c r="A5" s="4" t="s">
        <v>60</v>
      </c>
      <c r="B5" s="6" t="n">
        <v>1541599</v>
      </c>
      <c r="C5" s="6" t="n">
        <v>1499522</v>
      </c>
      <c r="D5" s="6" t="n">
        <v>1340042</v>
      </c>
    </row>
    <row r="6" spans="1:4">
      <c r="A6" s="4" t="s">
        <v>61</v>
      </c>
      <c r="B6" s="6" t="n">
        <v>251330</v>
      </c>
      <c r="C6" s="6" t="n">
        <v>250630</v>
      </c>
      <c r="D6" s="6" t="n">
        <v>256578</v>
      </c>
    </row>
    <row r="7" spans="1:4">
      <c r="A7" s="3" t="s">
        <v>62</v>
      </c>
    </row>
    <row r="8" spans="1:4">
      <c r="A8" s="4" t="s">
        <v>63</v>
      </c>
      <c r="B8" s="5" t="n">
        <v>901808</v>
      </c>
      <c r="C8" s="5" t="n">
        <v>1059702</v>
      </c>
      <c r="D8" s="5" t="n">
        <v>1222243</v>
      </c>
    </row>
    <row r="9" spans="1:4">
      <c r="A9" s="3" t="s">
        <v>50</v>
      </c>
    </row>
    <row r="10" spans="1:4">
      <c r="A10" s="4" t="s">
        <v>64</v>
      </c>
      <c r="B10" s="7" t="n">
        <v>0.01</v>
      </c>
      <c r="C10" s="7" t="n">
        <v>0.01</v>
      </c>
      <c r="D10" s="7" t="n">
        <v>0.01</v>
      </c>
    </row>
    <row r="11" spans="1:4">
      <c r="A11" s="4" t="s">
        <v>65</v>
      </c>
      <c r="B11" s="6" t="n">
        <v>30000000</v>
      </c>
      <c r="C11" s="6" t="n">
        <v>30000000</v>
      </c>
      <c r="D11" s="6" t="n">
        <v>30000000</v>
      </c>
    </row>
    <row r="12" spans="1:4">
      <c r="A12" s="4" t="s">
        <v>66</v>
      </c>
      <c r="B12" s="6" t="n">
        <v>1677798</v>
      </c>
      <c r="C12" s="6" t="n">
        <v>1677798</v>
      </c>
      <c r="D12" s="6" t="n">
        <v>1677798</v>
      </c>
    </row>
    <row r="13" spans="1:4">
      <c r="A13" s="4" t="s">
        <v>67</v>
      </c>
      <c r="B13" s="6" t="n">
        <v>1677798</v>
      </c>
      <c r="C13" s="6" t="n">
        <v>1677798</v>
      </c>
      <c r="D13" s="6" t="n">
        <v>1677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7"/>
  </cols>
  <sheetData>
    <row r="1" spans="1:8">
      <c r="A1" s="1" t="s">
        <v>277</v>
      </c>
      <c r="B1" s="2" t="s">
        <v>1</v>
      </c>
      <c r="D1" s="2" t="s">
        <v>70</v>
      </c>
      <c r="H1" s="2" t="s">
        <v>278</v>
      </c>
    </row>
    <row r="2" spans="1:8">
      <c r="B2" s="2" t="s">
        <v>279</v>
      </c>
      <c r="C2" s="2" t="s">
        <v>71</v>
      </c>
      <c r="D2" s="2" t="s">
        <v>280</v>
      </c>
      <c r="E2" s="2" t="s">
        <v>281</v>
      </c>
      <c r="F2" s="2" t="s">
        <v>282</v>
      </c>
      <c r="G2" s="2" t="s">
        <v>283</v>
      </c>
      <c r="H2" s="2" t="s">
        <v>284</v>
      </c>
    </row>
    <row r="3" spans="1:8">
      <c r="A3" s="4" t="s">
        <v>285</v>
      </c>
      <c r="C3" s="5" t="n">
        <v>27362000</v>
      </c>
    </row>
    <row r="4" spans="1:8">
      <c r="A4" s="4" t="s">
        <v>286</v>
      </c>
      <c r="C4" s="6" t="n">
        <v>-859520</v>
      </c>
    </row>
    <row r="5" spans="1:8">
      <c r="A5" s="4" t="s">
        <v>287</v>
      </c>
      <c r="C5" s="5" t="n">
        <v>26502480</v>
      </c>
    </row>
    <row r="6" spans="1:8">
      <c r="A6" s="4" t="s">
        <v>147</v>
      </c>
    </row>
    <row r="7" spans="1:8">
      <c r="A7" s="4" t="s">
        <v>285</v>
      </c>
      <c r="B7" s="5" t="n">
        <v>2128000</v>
      </c>
      <c r="D7" s="5" t="n">
        <v>3353000</v>
      </c>
      <c r="E7" s="5" t="n">
        <v>996000</v>
      </c>
      <c r="F7" s="5" t="n">
        <v>2168000</v>
      </c>
      <c r="G7" s="5" t="n">
        <v>3269000</v>
      </c>
      <c r="H7" s="5" t="n">
        <v>15448000</v>
      </c>
    </row>
  </sheetData>
  <mergeCells count="3">
    <mergeCell ref="A1:A2"/>
    <mergeCell ref="B1:C1"/>
    <mergeCell ref="D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8</v>
      </c>
      <c r="B1" s="2" t="s">
        <v>2</v>
      </c>
      <c r="C1" s="2" t="s">
        <v>22</v>
      </c>
      <c r="D1" s="2" t="s">
        <v>71</v>
      </c>
      <c r="E1" s="2" t="s">
        <v>23</v>
      </c>
      <c r="F1" s="2" t="s">
        <v>237</v>
      </c>
    </row>
    <row r="2" spans="1:6">
      <c r="A2" s="4" t="s">
        <v>289</v>
      </c>
      <c r="B2" s="5" t="n">
        <v>1141413</v>
      </c>
      <c r="C2" s="5" t="n">
        <v>2183441</v>
      </c>
      <c r="D2" s="5" t="n">
        <v>2929684</v>
      </c>
      <c r="E2" s="5" t="n">
        <v>502490</v>
      </c>
      <c r="F2" s="5" t="n">
        <v>3382994</v>
      </c>
    </row>
    <row r="3" spans="1:6">
      <c r="A3" s="4" t="s">
        <v>27</v>
      </c>
      <c r="B3" s="6" t="n">
        <v>197021</v>
      </c>
      <c r="C3" s="6" t="n">
        <v>184869</v>
      </c>
      <c r="E3" s="6" t="n">
        <v>176365</v>
      </c>
    </row>
    <row r="4" spans="1:6">
      <c r="A4" s="4" t="s">
        <v>290</v>
      </c>
    </row>
    <row r="5" spans="1:6">
      <c r="A5" s="4" t="s">
        <v>289</v>
      </c>
      <c r="B5" s="6" t="n">
        <v>1141413</v>
      </c>
      <c r="C5" s="6" t="n">
        <v>2183441</v>
      </c>
      <c r="E5" s="6" t="n">
        <v>502490</v>
      </c>
    </row>
    <row r="6" spans="1:6">
      <c r="A6" s="4" t="s">
        <v>26</v>
      </c>
      <c r="B6" s="6" t="n">
        <v>273895</v>
      </c>
      <c r="C6" s="6" t="n">
        <v>251535</v>
      </c>
      <c r="E6" s="6" t="n">
        <v>260785</v>
      </c>
    </row>
    <row r="7" spans="1:6">
      <c r="A7" s="4" t="s">
        <v>27</v>
      </c>
      <c r="B7" s="6" t="n">
        <v>197021</v>
      </c>
      <c r="C7" s="6" t="n">
        <v>184869</v>
      </c>
      <c r="E7" s="6" t="n">
        <v>176365</v>
      </c>
    </row>
    <row r="8" spans="1:6">
      <c r="A8" s="4" t="s">
        <v>291</v>
      </c>
      <c r="B8" s="6" t="n">
        <v>25815605</v>
      </c>
      <c r="C8" s="6" t="n">
        <v>23905564</v>
      </c>
      <c r="E8" s="6" t="n">
        <v>25353731</v>
      </c>
    </row>
    <row r="9" spans="1:6">
      <c r="A9" s="4" t="s">
        <v>292</v>
      </c>
      <c r="B9" s="6" t="n">
        <v>16100937</v>
      </c>
      <c r="C9" s="6" t="n">
        <v>15389807</v>
      </c>
      <c r="E9" s="6" t="n">
        <v>14687775</v>
      </c>
    </row>
    <row r="10" spans="1:6">
      <c r="A10" s="4" t="s">
        <v>293</v>
      </c>
      <c r="B10" s="6" t="n">
        <v>347878901</v>
      </c>
      <c r="C10" s="6" t="n">
        <v>34099540</v>
      </c>
      <c r="E10" s="6" t="n">
        <v>34811519</v>
      </c>
    </row>
    <row r="11" spans="1:6">
      <c r="A11" s="4" t="s">
        <v>294</v>
      </c>
    </row>
    <row r="12" spans="1:6">
      <c r="A12" s="4" t="s">
        <v>289</v>
      </c>
      <c r="B12" s="6" t="n">
        <v>1141413</v>
      </c>
      <c r="C12" s="6" t="n">
        <v>2183441</v>
      </c>
      <c r="E12" s="6" t="n">
        <v>502490</v>
      </c>
    </row>
    <row r="13" spans="1:6">
      <c r="A13" s="4" t="s">
        <v>26</v>
      </c>
      <c r="B13" s="6" t="n">
        <v>273895</v>
      </c>
      <c r="C13" s="6" t="n">
        <v>251535</v>
      </c>
      <c r="E13" s="6" t="n">
        <v>260785</v>
      </c>
    </row>
    <row r="14" spans="1:6">
      <c r="A14" s="4" t="s">
        <v>27</v>
      </c>
      <c r="B14" s="6" t="n">
        <v>197021</v>
      </c>
      <c r="C14" s="6" t="n">
        <v>184869</v>
      </c>
      <c r="E14" s="6" t="n">
        <v>176365</v>
      </c>
    </row>
    <row r="15" spans="1:6">
      <c r="A15" s="4" t="s">
        <v>291</v>
      </c>
      <c r="B15" s="6" t="n">
        <v>23231337</v>
      </c>
      <c r="C15" s="6" t="n">
        <v>23607655</v>
      </c>
      <c r="E15" s="6" t="n">
        <v>24158787</v>
      </c>
    </row>
    <row r="16" spans="1:6">
      <c r="A16" s="4" t="s">
        <v>292</v>
      </c>
      <c r="B16" s="6" t="n">
        <v>16658937</v>
      </c>
      <c r="C16" s="6" t="n">
        <v>15847807</v>
      </c>
      <c r="E16" s="6" t="n">
        <v>14687775</v>
      </c>
    </row>
    <row r="17" spans="1:6">
      <c r="A17" s="4" t="s">
        <v>293</v>
      </c>
      <c r="B17" s="5" t="n">
        <v>26502480</v>
      </c>
      <c r="C17" s="5" t="n">
        <v>29386000</v>
      </c>
      <c r="E17" s="5" t="n">
        <v>2732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95</v>
      </c>
      <c r="B1" s="2" t="s">
        <v>2</v>
      </c>
      <c r="C1" s="2" t="s">
        <v>22</v>
      </c>
      <c r="D1" s="2" t="s">
        <v>23</v>
      </c>
    </row>
    <row r="2" spans="1:4">
      <c r="A2" s="3" t="s">
        <v>134</v>
      </c>
    </row>
    <row r="3" spans="1:4">
      <c r="A3" s="4" t="s">
        <v>296</v>
      </c>
      <c r="B3" s="5" t="n">
        <v>15067</v>
      </c>
      <c r="C3" s="5" t="n">
        <v>974346</v>
      </c>
      <c r="D3" s="5" t="n">
        <v>15428</v>
      </c>
    </row>
    <row r="4" spans="1:4">
      <c r="A4" s="4" t="s">
        <v>174</v>
      </c>
      <c r="B4" s="6" t="n">
        <v>236000</v>
      </c>
      <c r="C4" s="6" t="n">
        <v>167000</v>
      </c>
      <c r="D4" s="6" t="n">
        <v>139000</v>
      </c>
    </row>
    <row r="5" spans="1:4">
      <c r="A5" s="4" t="s">
        <v>297</v>
      </c>
      <c r="B5" s="6" t="n">
        <v>1620207</v>
      </c>
      <c r="C5" s="6" t="n">
        <v>1672003</v>
      </c>
      <c r="D5" s="6" t="n">
        <v>1428155</v>
      </c>
    </row>
    <row r="6" spans="1:4">
      <c r="A6" s="4" t="s">
        <v>298</v>
      </c>
      <c r="B6" s="6" t="n">
        <v>6793000</v>
      </c>
      <c r="C6" s="6" t="n">
        <v>6893000</v>
      </c>
      <c r="D6" s="6" t="n">
        <v>5408000</v>
      </c>
    </row>
    <row r="7" spans="1:4">
      <c r="A7" s="4" t="s">
        <v>299</v>
      </c>
      <c r="B7" s="6" t="n">
        <v>327925</v>
      </c>
      <c r="C7" s="6" t="n">
        <v>340659</v>
      </c>
      <c r="D7" s="6" t="n">
        <v>225872</v>
      </c>
    </row>
    <row r="8" spans="1:4">
      <c r="A8" s="4" t="s">
        <v>300</v>
      </c>
      <c r="B8" s="6" t="n">
        <v>757000</v>
      </c>
      <c r="C8" s="6" t="n">
        <v>833000</v>
      </c>
      <c r="D8" s="6" t="n">
        <v>723000</v>
      </c>
    </row>
    <row r="9" spans="1:4">
      <c r="A9" s="4" t="s">
        <v>301</v>
      </c>
      <c r="B9" s="6" t="n">
        <v>1369000</v>
      </c>
      <c r="C9" s="6" t="n">
        <v>1498000</v>
      </c>
      <c r="D9" s="6" t="n">
        <v>2044000</v>
      </c>
    </row>
    <row r="10" spans="1:4">
      <c r="A10" s="4" t="s">
        <v>302</v>
      </c>
      <c r="B10" s="6" t="n">
        <v>2891000</v>
      </c>
      <c r="C10" s="6" t="n">
        <v>2853000</v>
      </c>
      <c r="D10" s="6" t="n">
        <v>3364000</v>
      </c>
    </row>
    <row r="11" spans="1:4">
      <c r="A11" s="4" t="s">
        <v>303</v>
      </c>
      <c r="B11" s="5" t="n">
        <v>100537</v>
      </c>
      <c r="C11" s="4" t="s">
        <v>41</v>
      </c>
      <c r="D11" s="4" t="s">
        <v>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04</v>
      </c>
      <c r="B1" s="2" t="s">
        <v>2</v>
      </c>
      <c r="C1" s="2" t="s">
        <v>22</v>
      </c>
      <c r="D1" s="2" t="s">
        <v>23</v>
      </c>
    </row>
    <row r="2" spans="1:4">
      <c r="A2" s="3" t="s">
        <v>141</v>
      </c>
    </row>
    <row r="3" spans="1:4">
      <c r="A3" s="4" t="s">
        <v>305</v>
      </c>
      <c r="B3" s="5" t="n">
        <v>558000</v>
      </c>
      <c r="C3" s="5" t="n">
        <v>458000</v>
      </c>
      <c r="D3" s="5" t="n">
        <v>458000</v>
      </c>
    </row>
    <row r="4" spans="1:4">
      <c r="A4" s="4" t="s">
        <v>306</v>
      </c>
      <c r="B4" s="5" t="n">
        <v>0</v>
      </c>
      <c r="C4" s="5" t="n">
        <v>114787</v>
      </c>
      <c r="D4" s="4" t="s">
        <v>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07</v>
      </c>
      <c r="B1" s="2" t="s">
        <v>2</v>
      </c>
      <c r="C1" s="2" t="s">
        <v>22</v>
      </c>
      <c r="D1" s="2" t="s">
        <v>23</v>
      </c>
    </row>
    <row r="2" spans="1:4">
      <c r="A2" s="3" t="s">
        <v>134</v>
      </c>
    </row>
    <row r="3" spans="1:4">
      <c r="A3" s="4" t="s">
        <v>308</v>
      </c>
      <c r="B3" s="5" t="n">
        <v>23231337</v>
      </c>
      <c r="C3" s="5" t="n">
        <v>23607655</v>
      </c>
      <c r="D3" s="5" t="n">
        <v>24158787</v>
      </c>
    </row>
    <row r="4" spans="1:4">
      <c r="A4" s="4" t="s">
        <v>309</v>
      </c>
      <c r="B4" s="6" t="n">
        <v>16658937</v>
      </c>
      <c r="C4" s="6" t="n">
        <v>15847807</v>
      </c>
      <c r="D4" s="6" t="n">
        <v>14687755</v>
      </c>
    </row>
    <row r="5" spans="1:4">
      <c r="A5" s="4" t="s">
        <v>310</v>
      </c>
      <c r="B5" s="6" t="n">
        <v>558000</v>
      </c>
      <c r="C5" s="6" t="n">
        <v>458000</v>
      </c>
      <c r="D5" s="6" t="n">
        <v>458000</v>
      </c>
    </row>
    <row r="6" spans="1:4">
      <c r="A6" s="4" t="s">
        <v>311</v>
      </c>
      <c r="B6" s="6" t="n">
        <v>529000</v>
      </c>
      <c r="C6" s="6" t="n">
        <v>529000</v>
      </c>
      <c r="D6" s="6" t="n">
        <v>429000</v>
      </c>
    </row>
    <row r="7" spans="1:4">
      <c r="A7" s="4" t="s">
        <v>312</v>
      </c>
      <c r="B7" s="6" t="n">
        <v>497000</v>
      </c>
      <c r="C7" s="6" t="n">
        <v>497000</v>
      </c>
      <c r="D7" s="6" t="n">
        <v>497000</v>
      </c>
    </row>
    <row r="8" spans="1:4">
      <c r="A8" s="4" t="s">
        <v>313</v>
      </c>
      <c r="B8" s="6" t="n">
        <v>7200000</v>
      </c>
      <c r="C8" s="6" t="n">
        <v>7200000</v>
      </c>
      <c r="D8" s="6" t="n">
        <v>7200000</v>
      </c>
    </row>
    <row r="9" spans="1:4">
      <c r="A9" s="4" t="s">
        <v>314</v>
      </c>
      <c r="B9" s="6" t="n">
        <v>715000</v>
      </c>
      <c r="C9" s="6" t="n">
        <v>715000</v>
      </c>
      <c r="D9" s="6" t="n">
        <v>715000</v>
      </c>
    </row>
    <row r="10" spans="1:4">
      <c r="A10" s="4" t="s">
        <v>315</v>
      </c>
      <c r="B10" s="6" t="n">
        <v>19</v>
      </c>
      <c r="C10" s="6" t="n">
        <v>19</v>
      </c>
      <c r="D10" s="6" t="n">
        <v>19</v>
      </c>
    </row>
    <row r="11" spans="1:4">
      <c r="A11" s="4" t="s">
        <v>316</v>
      </c>
      <c r="B11" s="6" t="n">
        <v>826</v>
      </c>
      <c r="C11" s="6" t="n">
        <v>826</v>
      </c>
      <c r="D11" s="6" t="n">
        <v>826</v>
      </c>
    </row>
    <row r="12" spans="1:4">
      <c r="A12" s="4" t="s">
        <v>317</v>
      </c>
      <c r="B12" s="6" t="n">
        <v>84000</v>
      </c>
      <c r="C12" s="6" t="n">
        <v>723000</v>
      </c>
      <c r="D12" s="6" t="n">
        <v>217000</v>
      </c>
    </row>
    <row r="13" spans="1:4">
      <c r="A13" s="4" t="s">
        <v>318</v>
      </c>
      <c r="B13" s="5" t="n">
        <v>1139544</v>
      </c>
      <c r="C13" s="5" t="n">
        <v>1139544</v>
      </c>
      <c r="D13" s="5" t="n">
        <v>47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19</v>
      </c>
      <c r="B1" s="2" t="s">
        <v>2</v>
      </c>
      <c r="C1" s="2" t="s">
        <v>22</v>
      </c>
      <c r="D1" s="2" t="s">
        <v>23</v>
      </c>
    </row>
    <row r="2" spans="1:4">
      <c r="A2" s="3" t="s">
        <v>134</v>
      </c>
    </row>
    <row r="3" spans="1:4">
      <c r="A3" s="4" t="s">
        <v>320</v>
      </c>
      <c r="B3" s="5" t="n">
        <v>243000</v>
      </c>
      <c r="C3" s="5" t="n">
        <v>1671000</v>
      </c>
      <c r="D3" s="5" t="n">
        <v>1282000</v>
      </c>
    </row>
    <row r="4" spans="1:4">
      <c r="A4" s="4" t="s">
        <v>321</v>
      </c>
      <c r="B4" s="6" t="n">
        <v>10000000</v>
      </c>
    </row>
    <row r="5" spans="1:4">
      <c r="A5" s="4" t="s">
        <v>322</v>
      </c>
      <c r="B5" s="6" t="n">
        <v>1000</v>
      </c>
    </row>
    <row r="6" spans="1:4">
      <c r="A6" s="4" t="s">
        <v>323</v>
      </c>
      <c r="B6" s="6" t="n">
        <v>3344</v>
      </c>
    </row>
    <row r="7" spans="1:4">
      <c r="A7" s="4" t="s">
        <v>324</v>
      </c>
      <c r="B7" s="5" t="n">
        <v>334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325</v>
      </c>
      <c r="B1" s="2" t="s">
        <v>1</v>
      </c>
      <c r="C1" s="2" t="s">
        <v>70</v>
      </c>
    </row>
    <row r="2" spans="1:4">
      <c r="B2" s="2" t="s">
        <v>2</v>
      </c>
      <c r="C2" s="2" t="s">
        <v>22</v>
      </c>
      <c r="D2" s="2" t="s">
        <v>23</v>
      </c>
    </row>
    <row r="3" spans="1:4">
      <c r="A3" s="3" t="s">
        <v>134</v>
      </c>
    </row>
    <row r="4" spans="1:4">
      <c r="A4" s="4" t="s">
        <v>326</v>
      </c>
      <c r="B4" s="5" t="n">
        <v>159000</v>
      </c>
      <c r="C4" s="5" t="n">
        <v>322000</v>
      </c>
      <c r="D4" s="5" t="n">
        <v>333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327</v>
      </c>
      <c r="B1" s="2" t="s">
        <v>328</v>
      </c>
    </row>
    <row r="2" spans="1:2">
      <c r="A2" s="3" t="s">
        <v>154</v>
      </c>
    </row>
    <row r="3" spans="1:2">
      <c r="A3" s="4" t="s">
        <v>329</v>
      </c>
      <c r="B3" s="5" t="n">
        <v>4000000</v>
      </c>
    </row>
    <row r="4" spans="1:2">
      <c r="A4" s="4" t="s">
        <v>330</v>
      </c>
      <c r="B4" s="5" t="n">
        <v>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31</v>
      </c>
      <c r="B1" s="2" t="s">
        <v>70</v>
      </c>
    </row>
    <row r="2" spans="1:3">
      <c r="B2" s="2" t="s">
        <v>22</v>
      </c>
      <c r="C2" s="2" t="s">
        <v>23</v>
      </c>
    </row>
    <row r="3" spans="1:3">
      <c r="A3" s="3" t="s">
        <v>158</v>
      </c>
    </row>
    <row r="4" spans="1:3">
      <c r="A4" s="4" t="s">
        <v>332</v>
      </c>
      <c r="B4" s="5" t="n">
        <v>-50182</v>
      </c>
      <c r="C4" s="5" t="n">
        <v>152221</v>
      </c>
    </row>
    <row r="5" spans="1:3">
      <c r="A5" s="4" t="s">
        <v>333</v>
      </c>
      <c r="B5" s="6" t="n">
        <v>360727</v>
      </c>
      <c r="C5" s="6" t="n">
        <v>469783</v>
      </c>
    </row>
    <row r="6" spans="1:3">
      <c r="A6" s="4" t="s">
        <v>334</v>
      </c>
      <c r="B6" s="6" t="n">
        <v>2600000</v>
      </c>
    </row>
    <row r="7" spans="1:3">
      <c r="A7" s="4" t="s">
        <v>335</v>
      </c>
      <c r="B7" s="5" t="n">
        <v>1966000</v>
      </c>
      <c r="C7" s="5" t="n">
        <v>172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68</v>
      </c>
      <c r="B1" s="2" t="s">
        <v>69</v>
      </c>
      <c r="D1" s="2" t="s">
        <v>1</v>
      </c>
      <c r="F1" s="2" t="s">
        <v>70</v>
      </c>
    </row>
    <row r="2" spans="1:7">
      <c r="B2" s="2" t="s">
        <v>2</v>
      </c>
      <c r="C2" s="2" t="s">
        <v>71</v>
      </c>
      <c r="D2" s="2" t="s">
        <v>2</v>
      </c>
      <c r="E2" s="2" t="s">
        <v>71</v>
      </c>
      <c r="F2" s="2" t="s">
        <v>22</v>
      </c>
      <c r="G2" s="2" t="s">
        <v>23</v>
      </c>
    </row>
    <row r="3" spans="1:7">
      <c r="A3" s="3" t="s">
        <v>72</v>
      </c>
    </row>
    <row r="4" spans="1:7">
      <c r="A4" s="4" t="s">
        <v>73</v>
      </c>
      <c r="B4" s="5" t="n">
        <v>697422</v>
      </c>
      <c r="C4" s="5" t="n">
        <v>640472</v>
      </c>
      <c r="D4" s="5" t="n">
        <v>1346023</v>
      </c>
      <c r="E4" s="5" t="n">
        <v>1305368</v>
      </c>
      <c r="F4" s="5" t="n">
        <v>2689405</v>
      </c>
      <c r="G4" s="5" t="n">
        <v>2767019</v>
      </c>
    </row>
    <row r="5" spans="1:7">
      <c r="A5" s="4" t="s">
        <v>74</v>
      </c>
      <c r="B5" s="6" t="n">
        <v>463470</v>
      </c>
      <c r="C5" s="6" t="n">
        <v>493284</v>
      </c>
      <c r="D5" s="6" t="n">
        <v>920803</v>
      </c>
      <c r="E5" s="6" t="n">
        <v>968978</v>
      </c>
      <c r="F5" s="6" t="n">
        <v>1970986</v>
      </c>
      <c r="G5" s="6" t="n">
        <v>1913704</v>
      </c>
    </row>
    <row r="6" spans="1:7">
      <c r="A6" s="4" t="s">
        <v>75</v>
      </c>
      <c r="B6" s="6" t="n">
        <v>233952</v>
      </c>
      <c r="C6" s="6" t="n">
        <v>147188</v>
      </c>
      <c r="D6" s="6" t="n">
        <v>425220</v>
      </c>
      <c r="E6" s="6" t="n">
        <v>336390</v>
      </c>
      <c r="F6" s="6" t="n">
        <v>718419</v>
      </c>
      <c r="G6" s="6" t="n">
        <v>853315</v>
      </c>
    </row>
    <row r="7" spans="1:7">
      <c r="A7" s="4" t="s">
        <v>76</v>
      </c>
      <c r="B7" s="6" t="n">
        <v>30463</v>
      </c>
      <c r="C7" s="6" t="n">
        <v>47500</v>
      </c>
      <c r="D7" s="6" t="n">
        <v>48741</v>
      </c>
      <c r="E7" s="6" t="n">
        <v>156734</v>
      </c>
      <c r="F7" s="6" t="n">
        <v>254310</v>
      </c>
      <c r="G7" s="6" t="n">
        <v>116172</v>
      </c>
    </row>
    <row r="8" spans="1:7">
      <c r="A8" s="4" t="s">
        <v>77</v>
      </c>
      <c r="B8" s="6" t="n">
        <v>203489</v>
      </c>
      <c r="C8" s="6" t="n">
        <v>99688</v>
      </c>
      <c r="D8" s="6" t="n">
        <v>376479</v>
      </c>
      <c r="E8" s="6" t="n">
        <v>179656</v>
      </c>
      <c r="F8" s="6" t="n">
        <v>464109</v>
      </c>
      <c r="G8" s="6" t="n">
        <v>737143</v>
      </c>
    </row>
    <row r="9" spans="1:7">
      <c r="A9" s="3" t="s">
        <v>78</v>
      </c>
    </row>
    <row r="10" spans="1:7">
      <c r="A10" s="4" t="s">
        <v>79</v>
      </c>
      <c r="B10" s="6" t="n">
        <v>50000</v>
      </c>
      <c r="C10" s="4" t="s">
        <v>41</v>
      </c>
      <c r="D10" s="6" t="n">
        <v>100000</v>
      </c>
      <c r="E10" s="4" t="s">
        <v>41</v>
      </c>
      <c r="F10" s="4" t="s">
        <v>41</v>
      </c>
      <c r="G10" s="4" t="s">
        <v>41</v>
      </c>
    </row>
    <row r="11" spans="1:7">
      <c r="A11" s="4" t="s">
        <v>80</v>
      </c>
      <c r="B11" s="6" t="n">
        <v>183975</v>
      </c>
      <c r="C11" s="6" t="n">
        <v>175523</v>
      </c>
      <c r="D11" s="6" t="n">
        <v>310559</v>
      </c>
      <c r="E11" s="6" t="n">
        <v>280916</v>
      </c>
      <c r="F11" s="6" t="n">
        <v>514291</v>
      </c>
      <c r="G11" s="6" t="n">
        <v>584922</v>
      </c>
    </row>
    <row r="12" spans="1:7">
      <c r="A12" s="4" t="s">
        <v>81</v>
      </c>
      <c r="B12" s="6" t="n">
        <v>233975</v>
      </c>
      <c r="C12" s="6" t="n">
        <v>175523</v>
      </c>
      <c r="D12" s="6" t="n">
        <v>410559</v>
      </c>
      <c r="E12" s="6" t="n">
        <v>280916</v>
      </c>
      <c r="F12" s="6" t="n">
        <v>514291</v>
      </c>
      <c r="G12" s="6" t="n">
        <v>584922</v>
      </c>
    </row>
    <row r="13" spans="1:7">
      <c r="A13" s="4" t="s">
        <v>82</v>
      </c>
      <c r="B13" s="4" t="s">
        <v>41</v>
      </c>
      <c r="C13" s="4" t="s">
        <v>41</v>
      </c>
      <c r="D13" s="4" t="s">
        <v>41</v>
      </c>
      <c r="E13" s="4" t="s">
        <v>41</v>
      </c>
      <c r="F13" s="4" t="s">
        <v>41</v>
      </c>
      <c r="G13" s="4" t="s">
        <v>41</v>
      </c>
    </row>
    <row r="14" spans="1:7">
      <c r="A14" s="4" t="s">
        <v>83</v>
      </c>
      <c r="B14" s="5" t="n">
        <v>-30486</v>
      </c>
      <c r="C14" s="5" t="n">
        <v>-75835</v>
      </c>
      <c r="D14" s="5" t="n">
        <v>-34080</v>
      </c>
      <c r="E14" s="5" t="n">
        <v>-101260</v>
      </c>
      <c r="F14" s="5" t="n">
        <v>-50182</v>
      </c>
      <c r="G14" s="5" t="n">
        <v>152221</v>
      </c>
    </row>
    <row r="15" spans="1:7">
      <c r="A15" s="4" t="s">
        <v>84</v>
      </c>
      <c r="B15" s="4" t="s">
        <v>85</v>
      </c>
      <c r="C15" s="7" t="n">
        <v>-0.05</v>
      </c>
      <c r="D15" s="7" t="n">
        <v>-0.02</v>
      </c>
      <c r="E15" s="7" t="n">
        <v>-0.06</v>
      </c>
      <c r="F15" s="4" t="s">
        <v>86</v>
      </c>
      <c r="G15" s="4" t="s">
        <v>87</v>
      </c>
    </row>
    <row r="16" spans="1:7">
      <c r="A16" s="4" t="s">
        <v>88</v>
      </c>
      <c r="B16" s="7" t="n">
        <v>0.06</v>
      </c>
      <c r="C16" s="7" t="n">
        <v>0.02</v>
      </c>
      <c r="D16" s="7" t="n">
        <v>0.12</v>
      </c>
      <c r="E16" s="7" t="n">
        <v>0.09</v>
      </c>
      <c r="F16" s="4" t="s">
        <v>89</v>
      </c>
      <c r="G16" s="4" t="s">
        <v>90</v>
      </c>
    </row>
    <row r="17" spans="1:7">
      <c r="A17" s="4" t="s">
        <v>91</v>
      </c>
      <c r="B17" s="6" t="n">
        <v>1677798</v>
      </c>
      <c r="C17" s="6" t="n">
        <v>1677798</v>
      </c>
      <c r="D17" s="6" t="n">
        <v>1677798</v>
      </c>
      <c r="E17" s="6" t="n">
        <v>1677798</v>
      </c>
      <c r="F17" s="6" t="n">
        <v>1677798</v>
      </c>
      <c r="G17" s="6" t="n">
        <v>1677798</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2</v>
      </c>
      <c r="B1" s="2" t="s">
        <v>1</v>
      </c>
      <c r="D1" s="2" t="s">
        <v>70</v>
      </c>
    </row>
    <row r="2" spans="1:5">
      <c r="B2" s="2" t="s">
        <v>2</v>
      </c>
      <c r="C2" s="2" t="s">
        <v>71</v>
      </c>
      <c r="D2" s="2" t="s">
        <v>22</v>
      </c>
      <c r="E2" s="2" t="s">
        <v>23</v>
      </c>
    </row>
    <row r="3" spans="1:5">
      <c r="A3" s="3" t="s">
        <v>93</v>
      </c>
    </row>
    <row r="4" spans="1:5">
      <c r="A4" s="4" t="s">
        <v>94</v>
      </c>
      <c r="B4" s="5" t="n">
        <v>-34080</v>
      </c>
      <c r="C4" s="5" t="n">
        <v>-101260</v>
      </c>
      <c r="D4" s="5" t="n">
        <v>-50182</v>
      </c>
      <c r="E4" s="5" t="n">
        <v>152221</v>
      </c>
    </row>
    <row r="5" spans="1:5">
      <c r="A5" s="3" t="s">
        <v>95</v>
      </c>
    </row>
    <row r="6" spans="1:5">
      <c r="A6" s="4" t="s">
        <v>96</v>
      </c>
      <c r="B6" s="6" t="n">
        <v>12734</v>
      </c>
      <c r="C6" s="4" t="s">
        <v>41</v>
      </c>
      <c r="D6" s="6" t="n">
        <v>-12734</v>
      </c>
      <c r="E6" s="6" t="n">
        <v>66971</v>
      </c>
    </row>
    <row r="7" spans="1:5">
      <c r="A7" s="4" t="s">
        <v>76</v>
      </c>
      <c r="B7" s="6" t="n">
        <v>48741</v>
      </c>
      <c r="C7" s="6" t="n">
        <v>156734</v>
      </c>
      <c r="D7" s="6" t="n">
        <v>254310</v>
      </c>
      <c r="E7" s="6" t="n">
        <v>116172</v>
      </c>
    </row>
    <row r="8" spans="1:5">
      <c r="A8" s="4" t="s">
        <v>97</v>
      </c>
      <c r="B8" s="6" t="n">
        <v>100000</v>
      </c>
      <c r="C8" s="4" t="s">
        <v>41</v>
      </c>
      <c r="D8" s="4" t="s">
        <v>41</v>
      </c>
      <c r="E8" s="4" t="s">
        <v>41</v>
      </c>
    </row>
    <row r="9" spans="1:5">
      <c r="A9" s="4" t="s">
        <v>26</v>
      </c>
      <c r="B9" s="6" t="n">
        <v>-22360</v>
      </c>
      <c r="C9" s="6" t="n">
        <v>5385</v>
      </c>
      <c r="D9" s="6" t="n">
        <v>9250</v>
      </c>
      <c r="E9" s="6" t="n">
        <v>-41433</v>
      </c>
    </row>
    <row r="10" spans="1:5">
      <c r="A10" s="4" t="s">
        <v>27</v>
      </c>
      <c r="B10" s="6" t="n">
        <v>-12152</v>
      </c>
      <c r="C10" s="6" t="n">
        <v>-2380</v>
      </c>
      <c r="D10" s="6" t="n">
        <v>-8504</v>
      </c>
      <c r="E10" s="6" t="n">
        <v>-453</v>
      </c>
    </row>
    <row r="11" spans="1:5">
      <c r="A11" s="4" t="s">
        <v>31</v>
      </c>
      <c r="B11" s="6" t="n">
        <v>-6510</v>
      </c>
      <c r="C11" s="6" t="n">
        <v>-18662</v>
      </c>
      <c r="D11" s="6" t="n">
        <v>-4568</v>
      </c>
      <c r="E11" s="6" t="n">
        <v>-1109</v>
      </c>
    </row>
    <row r="12" spans="1:5">
      <c r="A12" s="4" t="s">
        <v>39</v>
      </c>
      <c r="B12" s="6" t="n">
        <v>-400855</v>
      </c>
      <c r="C12" s="6" t="n">
        <v>58306</v>
      </c>
      <c r="D12" s="6" t="n">
        <v>548029</v>
      </c>
      <c r="E12" s="6" t="n">
        <v>19896</v>
      </c>
    </row>
    <row r="13" spans="1:5">
      <c r="A13" s="4" t="s">
        <v>98</v>
      </c>
      <c r="B13" s="6" t="n">
        <v>-220258</v>
      </c>
      <c r="C13" s="6" t="n">
        <v>155393</v>
      </c>
      <c r="D13" s="6" t="n">
        <v>832499</v>
      </c>
      <c r="E13" s="6" t="n">
        <v>420102</v>
      </c>
    </row>
    <row r="14" spans="1:5">
      <c r="A14" s="3" t="s">
        <v>99</v>
      </c>
    </row>
    <row r="15" spans="1:5">
      <c r="A15" s="4" t="s">
        <v>100</v>
      </c>
      <c r="B15" s="6" t="n">
        <v>-2048933</v>
      </c>
      <c r="C15" s="4" t="s">
        <v>41</v>
      </c>
      <c r="D15" s="6" t="n">
        <v>-2209583</v>
      </c>
      <c r="E15" s="6" t="n">
        <v>-3129367</v>
      </c>
    </row>
    <row r="16" spans="1:5">
      <c r="A16" s="4" t="s">
        <v>101</v>
      </c>
      <c r="B16" s="6" t="n">
        <v>2425251</v>
      </c>
      <c r="C16" s="6" t="n">
        <v>1423390</v>
      </c>
      <c r="D16" s="6" t="n">
        <v>2648201</v>
      </c>
      <c r="E16" s="6" t="n">
        <v>3702860</v>
      </c>
    </row>
    <row r="17" spans="1:5">
      <c r="A17" s="4" t="s">
        <v>102</v>
      </c>
      <c r="B17" s="6" t="n">
        <v>-895000</v>
      </c>
      <c r="C17" s="6" t="n">
        <v>-694000</v>
      </c>
      <c r="D17" s="6" t="n">
        <v>-1883052</v>
      </c>
      <c r="E17" s="6" t="n">
        <v>-2964000</v>
      </c>
    </row>
    <row r="18" spans="1:5">
      <c r="A18" s="4" t="s">
        <v>103</v>
      </c>
      <c r="B18" s="6" t="n">
        <v>83870</v>
      </c>
      <c r="C18" s="6" t="n">
        <v>87000</v>
      </c>
      <c r="D18" s="6" t="n">
        <v>723000</v>
      </c>
      <c r="E18" s="6" t="n">
        <v>216861</v>
      </c>
    </row>
    <row r="19" spans="1:5">
      <c r="A19" s="4" t="s">
        <v>104</v>
      </c>
      <c r="B19" s="6" t="n">
        <v>-100537</v>
      </c>
      <c r="C19" s="4" t="s">
        <v>41</v>
      </c>
      <c r="D19" s="4" t="s">
        <v>41</v>
      </c>
      <c r="E19" s="6" t="n">
        <v>48029</v>
      </c>
    </row>
    <row r="20" spans="1:5">
      <c r="A20" s="4" t="s">
        <v>105</v>
      </c>
      <c r="B20" s="6" t="n">
        <v>-535349</v>
      </c>
      <c r="C20" s="6" t="n">
        <v>816390</v>
      </c>
      <c r="D20" s="6" t="n">
        <v>-721434</v>
      </c>
      <c r="E20" s="6" t="n">
        <v>-2125617</v>
      </c>
    </row>
    <row r="21" spans="1:5">
      <c r="A21" s="3" t="s">
        <v>106</v>
      </c>
    </row>
    <row r="22" spans="1:5">
      <c r="A22" s="4" t="s">
        <v>107</v>
      </c>
      <c r="B22" s="6" t="n">
        <v>558000</v>
      </c>
      <c r="C22" s="6" t="n">
        <v>2020000</v>
      </c>
      <c r="D22" s="6" t="n">
        <v>2786000</v>
      </c>
      <c r="E22" s="6" t="n">
        <v>930000</v>
      </c>
    </row>
    <row r="23" spans="1:5">
      <c r="A23" s="4" t="s">
        <v>108</v>
      </c>
      <c r="B23" s="6" t="n">
        <v>-2582000</v>
      </c>
      <c r="C23" s="6" t="n">
        <v>-237000</v>
      </c>
      <c r="D23" s="6" t="n">
        <v>-723000</v>
      </c>
      <c r="E23" s="6" t="n">
        <v>-1531000</v>
      </c>
    </row>
    <row r="24" spans="1:5">
      <c r="A24" s="4" t="s">
        <v>109</v>
      </c>
      <c r="B24" s="6" t="n">
        <v>-27528</v>
      </c>
      <c r="C24" s="6" t="n">
        <v>-92697</v>
      </c>
      <c r="D24" s="6" t="n">
        <v>-157554</v>
      </c>
      <c r="E24" s="6" t="n">
        <v>-120984</v>
      </c>
    </row>
    <row r="25" spans="1:5">
      <c r="A25" s="4" t="s">
        <v>110</v>
      </c>
      <c r="B25" s="6" t="n">
        <v>2000000</v>
      </c>
      <c r="C25" s="4" t="s">
        <v>41</v>
      </c>
      <c r="D25" s="4" t="s">
        <v>41</v>
      </c>
      <c r="E25" s="4" t="s">
        <v>41</v>
      </c>
    </row>
    <row r="26" spans="1:5">
      <c r="A26" s="4" t="s">
        <v>111</v>
      </c>
      <c r="B26" s="6" t="n">
        <v>-234893</v>
      </c>
      <c r="C26" s="6" t="n">
        <v>-234892</v>
      </c>
      <c r="D26" s="6" t="n">
        <v>-335560</v>
      </c>
      <c r="E26" s="6" t="n">
        <v>-453005</v>
      </c>
    </row>
    <row r="27" spans="1:5">
      <c r="A27" s="4" t="s">
        <v>112</v>
      </c>
      <c r="B27" s="6" t="n">
        <v>-286421</v>
      </c>
      <c r="C27" s="6" t="n">
        <v>1455411</v>
      </c>
      <c r="D27" s="6" t="n">
        <v>1569886</v>
      </c>
      <c r="E27" s="6" t="n">
        <v>-1174989</v>
      </c>
    </row>
    <row r="28" spans="1:5">
      <c r="A28" s="4" t="s">
        <v>113</v>
      </c>
      <c r="B28" s="6" t="n">
        <v>-1042028</v>
      </c>
      <c r="C28" s="6" t="n">
        <v>2427194</v>
      </c>
      <c r="D28" s="6" t="n">
        <v>1680951</v>
      </c>
      <c r="E28" s="6" t="n">
        <v>-2880504</v>
      </c>
    </row>
    <row r="29" spans="1:5">
      <c r="A29" s="4" t="s">
        <v>114</v>
      </c>
      <c r="B29" s="6" t="n">
        <v>2183441</v>
      </c>
      <c r="C29" s="6" t="n">
        <v>502490</v>
      </c>
      <c r="D29" s="6" t="n">
        <v>502490</v>
      </c>
      <c r="E29" s="6" t="n">
        <v>3382994</v>
      </c>
    </row>
    <row r="30" spans="1:5">
      <c r="A30" s="4" t="s">
        <v>115</v>
      </c>
      <c r="B30" s="5" t="n">
        <v>1141413</v>
      </c>
      <c r="C30" s="5" t="n">
        <v>2929684</v>
      </c>
      <c r="D30" s="5" t="n">
        <v>2183441</v>
      </c>
      <c r="E30" s="5" t="n">
        <v>5024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116</v>
      </c>
      <c r="B1" s="2" t="s">
        <v>1</v>
      </c>
      <c r="D1" s="2" t="s">
        <v>70</v>
      </c>
    </row>
    <row r="2" spans="1:5">
      <c r="B2" s="2" t="s">
        <v>2</v>
      </c>
      <c r="C2" s="2" t="s">
        <v>71</v>
      </c>
      <c r="D2" s="2" t="s">
        <v>22</v>
      </c>
      <c r="E2" s="2" t="s">
        <v>23</v>
      </c>
    </row>
    <row r="3" spans="1:5">
      <c r="A3" s="3" t="s">
        <v>117</v>
      </c>
    </row>
    <row r="4" spans="1:5">
      <c r="A4" s="4" t="s">
        <v>42</v>
      </c>
      <c r="B4" s="5" t="n">
        <v>100667</v>
      </c>
      <c r="C4" s="5" t="n">
        <v>33556</v>
      </c>
      <c r="D4" s="5" t="n">
        <v>142613</v>
      </c>
      <c r="E4" s="5" t="n">
        <v>117446</v>
      </c>
    </row>
    <row r="5" spans="1:5">
      <c r="A5" s="4" t="s">
        <v>118</v>
      </c>
      <c r="B5" s="4" t="s">
        <v>41</v>
      </c>
      <c r="C5" s="4" t="s">
        <v>41</v>
      </c>
      <c r="D5" s="6" t="n">
        <v>24200</v>
      </c>
      <c r="E5" s="6" t="n">
        <v>40712</v>
      </c>
    </row>
    <row r="6" spans="1:5">
      <c r="A6" s="4" t="s">
        <v>119</v>
      </c>
      <c r="B6" s="6" t="n">
        <v>920803</v>
      </c>
      <c r="C6" s="6" t="n">
        <v>968978</v>
      </c>
      <c r="D6" s="6" t="n">
        <v>1384399</v>
      </c>
      <c r="E6" s="6" t="n">
        <v>1792902</v>
      </c>
    </row>
    <row r="7" spans="1:5">
      <c r="A7" s="4" t="s">
        <v>120</v>
      </c>
      <c r="B7" s="4" t="s">
        <v>41</v>
      </c>
      <c r="C7" s="4" t="s">
        <v>41</v>
      </c>
      <c r="D7" s="5" t="n">
        <v>112515</v>
      </c>
      <c r="E7" s="4" t="s">
        <v>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3"/>
    <col customWidth="1" max="3" min="3" width="27"/>
    <col customWidth="1" max="4" min="4" width="40"/>
  </cols>
  <sheetData>
    <row r="1" spans="1:4">
      <c r="A1" s="1" t="s">
        <v>121</v>
      </c>
      <c r="B1" s="2" t="s">
        <v>122</v>
      </c>
      <c r="C1" s="2" t="s">
        <v>123</v>
      </c>
      <c r="D1" s="2" t="s">
        <v>124</v>
      </c>
    </row>
    <row r="2" spans="1:4">
      <c r="A2" s="4" t="s">
        <v>125</v>
      </c>
      <c r="B2" s="6" t="n">
        <v>1677798</v>
      </c>
    </row>
    <row r="3" spans="1:4">
      <c r="A3" s="4" t="s">
        <v>126</v>
      </c>
      <c r="B3" s="5" t="n">
        <v>16778</v>
      </c>
      <c r="C3" s="5" t="n">
        <v>19113458</v>
      </c>
      <c r="D3" s="5" t="n">
        <v>-7625217</v>
      </c>
    </row>
    <row r="4" spans="1:4">
      <c r="A4" s="4" t="s">
        <v>127</v>
      </c>
      <c r="D4" s="5" t="n">
        <v>152221</v>
      </c>
    </row>
    <row r="5" spans="1:4">
      <c r="A5" s="4" t="s">
        <v>128</v>
      </c>
      <c r="D5" s="5" t="n">
        <v>-469783</v>
      </c>
    </row>
    <row r="6" spans="1:4">
      <c r="A6" s="4" t="s">
        <v>129</v>
      </c>
      <c r="B6" s="6" t="n">
        <v>1677798</v>
      </c>
    </row>
    <row r="7" spans="1:4">
      <c r="A7" s="4" t="s">
        <v>130</v>
      </c>
      <c r="B7" s="5" t="n">
        <v>16778</v>
      </c>
      <c r="C7" s="6" t="n">
        <v>19113458</v>
      </c>
      <c r="D7" s="5" t="n">
        <v>-7942779</v>
      </c>
    </row>
    <row r="8" spans="1:4">
      <c r="A8" s="4" t="s">
        <v>127</v>
      </c>
      <c r="D8" s="5" t="n">
        <v>-50182</v>
      </c>
    </row>
    <row r="9" spans="1:4">
      <c r="A9" s="4" t="s">
        <v>128</v>
      </c>
      <c r="D9" s="5" t="n">
        <v>-360727</v>
      </c>
    </row>
    <row r="10" spans="1:4">
      <c r="A10" s="4" t="s">
        <v>131</v>
      </c>
      <c r="B10" s="6" t="n">
        <v>1677798</v>
      </c>
    </row>
    <row r="11" spans="1:4">
      <c r="A11" s="4" t="s">
        <v>132</v>
      </c>
      <c r="B11" s="5" t="n">
        <v>16778</v>
      </c>
      <c r="C11" s="5" t="n">
        <v>19113458</v>
      </c>
      <c r="D11" s="5" t="n">
        <v>-83536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36</v>
      </c>
      <c r="B1" s="2" t="s">
        <v>1</v>
      </c>
      <c r="C1" s="2" t="s">
        <v>70</v>
      </c>
    </row>
    <row r="2" spans="1:3">
      <c r="B2" s="2" t="s">
        <v>2</v>
      </c>
      <c r="C2" s="2" t="s">
        <v>22</v>
      </c>
    </row>
    <row r="3" spans="1:3">
      <c r="A3" s="3" t="s">
        <v>134</v>
      </c>
    </row>
    <row r="4" spans="1:3">
      <c r="A4" s="4" t="s">
        <v>137</v>
      </c>
      <c r="B4" s="4" t="s">
        <v>138</v>
      </c>
      <c r="C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0T16:11:35Z</dcterms:created>
  <dcterms:modified xmlns:dcterms="http://purl.org/dc/terms/" xmlns:xsi="http://www.w3.org/2001/XMLSchema-instance" xsi:type="dcterms:W3CDTF">2019-09-10T16:11:35Z</dcterms:modified>
</cp:coreProperties>
</file>